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Part" sheetId="5" r:id="rId5"/>
    <s:sheet name="Consolidated Statements of Cash" sheetId="6" r:id="rId6"/>
    <s:sheet name="Business and Basis of Presentat" sheetId="7" r:id="rId7"/>
    <s:sheet name="Summary of Significant Accounti" sheetId="8" r:id="rId8"/>
    <s:sheet name="Acquisitions" sheetId="9" r:id="rId9"/>
    <s:sheet name="Related-Party Transactions" sheetId="10" r:id="rId10"/>
    <s:sheet name="Property and Equipment" sheetId="11" r:id="rId11"/>
    <s:sheet name="Debt" sheetId="12" r:id="rId12"/>
    <s:sheet name="Commitments and Contingencies" sheetId="13" r:id="rId13"/>
    <s:sheet name="Cash Distributions" sheetId="14" r:id="rId14"/>
    <s:sheet name="Net Income Per Limited Partner " sheetId="15" r:id="rId15"/>
    <s:sheet name="Unit Activity" sheetId="16" r:id="rId16"/>
    <s:sheet name="Supplemental Cash Flow Informat" sheetId="17" r:id="rId17"/>
    <s:sheet name="Fair Value of Financial Instrum" sheetId="18" r:id="rId18"/>
    <s:sheet name="Summary of Significant Accoun19" sheetId="19" r:id="rId19"/>
    <s:sheet name="Acquisitions (Tables)" sheetId="20" r:id="rId20"/>
    <s:sheet name="Related-Party Transactions (Tab" sheetId="21" r:id="rId21"/>
    <s:sheet name="Property and Equipment (Tables)" sheetId="22" r:id="rId22"/>
    <s:sheet name="Commitments and Contingencies (" sheetId="23" r:id="rId23"/>
    <s:sheet name="Cash Distributions (Tables)" sheetId="24" r:id="rId24"/>
    <s:sheet name="Net Income Per Limited Partne25" sheetId="25" r:id="rId25"/>
    <s:sheet name="Unit Activity (Tables)" sheetId="26" r:id="rId26"/>
    <s:sheet name="Supplemental Cash Flow Inform27" sheetId="27" r:id="rId27"/>
    <s:sheet name="Business and Basis of Present28" sheetId="28" r:id="rId28"/>
    <s:sheet name="Acquisitions (Details)" sheetId="29" r:id="rId29"/>
    <s:sheet name="Related-Party Transactions (Det" sheetId="30" r:id="rId30"/>
    <s:sheet name="Property and Equipment (Details" sheetId="31" r:id="rId31"/>
    <s:sheet name="Debt, Revolving Credit Facility" sheetId="32" r:id="rId32"/>
    <s:sheet name="Debt, Subordinated Credit Agree" sheetId="33" r:id="rId33"/>
    <s:sheet name="Debt, Capitalized Interest (Det" sheetId="34" r:id="rId34"/>
    <s:sheet name="Commitments and Contingencies35" sheetId="35" r:id="rId35"/>
    <s:sheet name="Cash Distributions (Details)" sheetId="36" r:id="rId36"/>
    <s:sheet name="Net Income Per Limited Partne37" sheetId="37" r:id="rId37"/>
    <s:sheet name="Unit Activity (Details)" sheetId="38" r:id="rId38"/>
    <s:sheet name="Supplemental Cash Flow Inform39" sheetId="39" r:id="rId39"/>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Jul. 31, 2015</t>
  </si>
  <si>
    <t>Entity Information</t>
  </si>
  <si>
    <t>Entity Registrant Name</t>
  </si>
  <si>
    <t>VALERO ENERGY PARTNER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Common Unitholders Public [Member]</t>
  </si>
  <si>
    <t>Entity Common Stock, Units Outstanding</t>
  </si>
  <si>
    <t>Subordinated Unitholder Valero [Member]</t>
  </si>
  <si>
    <t>General Partner Valero [Member]</t>
  </si>
  <si>
    <t>Consolidated Balance Sheets (Unaudited) - USD ($) $ in Thousands</t>
  </si>
  <si>
    <t>Dec. 31, 2014</t>
  </si>
  <si>
    <t>[1]</t>
  </si>
  <si>
    <t>Current assets:</t>
  </si>
  <si>
    <t>Cash and cash equivalents</t>
  </si>
  <si>
    <t>Receivables from related party</t>
  </si>
  <si>
    <t>Prepaid expenses and other</t>
  </si>
  <si>
    <t>Total current assets</t>
  </si>
  <si>
    <t>Property and equipment, at cost</t>
  </si>
  <si>
    <t>[2]</t>
  </si>
  <si>
    <t>[3]</t>
  </si>
  <si>
    <t>Accumulated depreciation</t>
  </si>
  <si>
    <t>Property and equipment, net</t>
  </si>
  <si>
    <t>Deferred charges and other assets, net</t>
  </si>
  <si>
    <t>Total assets</t>
  </si>
  <si>
    <t>Current liabilities:</t>
  </si>
  <si>
    <t>Current portion of debt and capital lease obligations</t>
  </si>
  <si>
    <t>Accounts payable</t>
  </si>
  <si>
    <t>Accrued liabilities</t>
  </si>
  <si>
    <t>Taxes other than income taxes</t>
  </si>
  <si>
    <t>Deferred revenue from related party</t>
  </si>
  <si>
    <t>Total current liabilities</t>
  </si>
  <si>
    <t>Debt and capital lease obligations, net of current portion</t>
  </si>
  <si>
    <t>Note payable to related party</t>
  </si>
  <si>
    <t>Deferred income taxes</t>
  </si>
  <si>
    <t>Other long-term liabilities</t>
  </si>
  <si>
    <t>Commitments and contingencies</t>
  </si>
  <si>
    <t>Partners’ capital:</t>
  </si>
  <si>
    <t>Common unitholders – public (17,259,651 and 17,255,208 units outstanding)</t>
  </si>
  <si>
    <t>Common unitholder – Valero (13,448,089 and 11,539,989 units outstanding)</t>
  </si>
  <si>
    <t>Subordinated unitholder – Valero (28,789,989 and 28,789,989 units outstanding)</t>
  </si>
  <si>
    <t>General partner – Valero (1,214,043 and 1,175,102 units outstanding)</t>
  </si>
  <si>
    <t>Net investment</t>
  </si>
  <si>
    <t>Total partners’ capital</t>
  </si>
  <si>
    <t>[4]</t>
  </si>
  <si>
    <t>Total liabilities and partners’ capital</t>
  </si>
  <si>
    <t>Prior period financial information has been retrospectively adjusted for the acquisition of the Houston and St. Charles Terminal Services Business from Valero Energy Corporation. See Notes 1 and 3.</t>
  </si>
  <si>
    <t>See note (a) on following page.</t>
  </si>
  <si>
    <t>Prior period financial information has been retrospectively adjusted for the Houston and St. Charles Terminal Acquisition.</t>
  </si>
  <si>
    <t>Prior period financial information as of December 31, 2013 and June 30, 2014 has been retrospectively adjusted for the acquisitions of the Texas Crude Systems Business and the Houston and St. Charles Terminal Services Business from Valero Energy Corporation. Prior period financial information as of December 31, 2014 has been retrospectively adjusted for the acquisition of the Houston and St. Charles Terminal Services Business from Valero Energy Corporation. See Notes 1 and 3.</t>
  </si>
  <si>
    <t>Consolidated Balance Sheets (Unaudited) (Parenthetical) - shares</t>
  </si>
  <si>
    <t>Partners' Capital [Abstract]</t>
  </si>
  <si>
    <t>Common unitholders – public, units outstanding</t>
  </si>
  <si>
    <t>Common unitholder – Valero, units outstanding</t>
  </si>
  <si>
    <t>Subordinated unitholder – Valero, units outstanding</t>
  </si>
  <si>
    <t>General partner – Valero, units outstanding</t>
  </si>
  <si>
    <t>Consolidated Statements of Income (Unaudited) - Scenario, Unspecified [Domain] - USD ($) shares in Thousands, $ in Thousands</t>
  </si>
  <si>
    <t>3 Months Ended</t>
  </si>
  <si>
    <t>Jun. 30, 2014</t>
  </si>
  <si>
    <t>Operating revenues – related party</t>
  </si>
  <si>
    <t>[1],[2]</t>
  </si>
  <si>
    <t>Costs and expenses:</t>
  </si>
  <si>
    <t>Operating expenses</t>
  </si>
  <si>
    <t>General and administrative expenses</t>
  </si>
  <si>
    <t>Depreciation expense</t>
  </si>
  <si>
    <t>Total costs and expenses</t>
  </si>
  <si>
    <t>Operating income</t>
  </si>
  <si>
    <t>Other income, net</t>
  </si>
  <si>
    <t>Interest and debt expense, net of capitalized interest</t>
  </si>
  <si>
    <t>Income before income taxes</t>
  </si>
  <si>
    <t>Income tax expense (benefit)</t>
  </si>
  <si>
    <t>Net income</t>
  </si>
  <si>
    <t>Less: Net loss attributable to Predecessor</t>
  </si>
  <si>
    <t>[2],[3]</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 – basic and diluted:</t>
  </si>
  <si>
    <t>Cash distribution declared per unit</t>
  </si>
  <si>
    <t>Prior period financial information has been retrospectively adjusted for the Acquisitions.</t>
  </si>
  <si>
    <t>Prior period financial information has been retrospectively adjusted for the acquisitions of the Texas Crude Systems Business and the Houston and St. Charles Terminal Services Business from Valero Energy Corporation. See Notes 1 and 3.</t>
  </si>
  <si>
    <t>Consolidated Statements of Partners' Capital (Unaudited) - USD ($) $ in Thousands</t>
  </si>
  <si>
    <t>Total</t>
  </si>
  <si>
    <t>Common Unitholder Valero [Member]</t>
  </si>
  <si>
    <t>Net Investment [Member]</t>
  </si>
  <si>
    <t>Beginning balance at Dec. 31, 2013</t>
  </si>
  <si>
    <t>Increase (Decrease) in Partners' Capital Roll Forward</t>
  </si>
  <si>
    <t>Net income (loss) attributable to Predecessor</t>
  </si>
  <si>
    <t>Net income (loss) attributable to partners</t>
  </si>
  <si>
    <t>Net transfers from Valero Energy Corporation</t>
  </si>
  <si>
    <t>Cash distributions to unitholders</t>
  </si>
  <si>
    <t>Distribution equivalent right payments</t>
  </si>
  <si>
    <t>Unit-based compensation</t>
  </si>
  <si>
    <t>Ending balance at Jun. 30, 2014</t>
  </si>
  <si>
    <t>Beginning balance at Dec. 31, 2014</t>
  </si>
  <si>
    <t>Allocation of Valero Energy Corporation’s net investment in the Houston and St. Charles Terminal Services Business</t>
  </si>
  <si>
    <t>Consideration paid to Valero Energy Corporation for the acquisition of the Houston and St. Charles Terminal Services Business</t>
  </si>
  <si>
    <t>Units issued to Valero Energy Corporation in connection with the acquisition of the Houston and St. Charles Terminal Services Business</t>
  </si>
  <si>
    <t>Noncash capital contributions from Valero Energy Corporation</t>
  </si>
  <si>
    <t>Ending balance at Jun. 30, 2015</t>
  </si>
  <si>
    <t>Consolidated Statements of Cash Flows (Unaudited) - USD ($) $ in Thousand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 of the Houston and St. Charles Terminal Services Business from Valero Energy Corporation</t>
  </si>
  <si>
    <t>Proceeds from dispositions of property and equipment</t>
  </si>
  <si>
    <t>Net cash used in investing activities</t>
  </si>
  <si>
    <t>Cash flows from financing activities:</t>
  </si>
  <si>
    <t>Proceeds from debt borrowings</t>
  </si>
  <si>
    <t>Proceeds from note payable to related party</t>
  </si>
  <si>
    <t>Payments of capital lease obligations</t>
  </si>
  <si>
    <t>Offering costs</t>
  </si>
  <si>
    <t>Debt issuance costs</t>
  </si>
  <si>
    <t>Excess purchase price paid to Valero Energy Corporation over the carrying value of the Houston and St. Charles Terminal Services Business</t>
  </si>
  <si>
    <t>Cash distributions to unitholders and distribution equivalent right payments</t>
  </si>
  <si>
    <t>Net cash provided by financing activities</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t>
  </si>
  <si>
    <t>1. BUSINESS AND BASIS OF PRESENTATION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the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cquired the Texas Crude Systems Business and the Houston and St. Charles Terminal Services Business (the Houston and St. Charles Terminal Acquisition) from Valero (collectively, the Acquisitions) on July 1, 2014 and March 1, 2015 , respectively, as further described in Note 3 . As of June 30, 2015 , our assets consisted of crude oil and refined petroleum products pipeline and terminal systems in the United States (U.S.) Gulf Coast and U.S. Mid-Continent regions that are integral to the operations of seven of Valero’s refineries. We generate operating revenues by providing fee-based transportation and terminaling services to Valero. 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common control.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Accordingly, cash held by Valero at the corporate level was not allocated to our Predecessor; therefore, transfers of cash to and from Valero’s cash management system are reflected as a component of net investment. These net transfers of cash were reflected as a financing activity in our statements of cash flows. In addition, interest income was not included on the net cash transfers to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six months ended June 30, 2015 and 2014 included in these Condensed Notes to Consolidated Financial Statements is derived from our unaudited financial statements. Operating results for the three and six months ended June 30, 2015 are not necessarily indicative of the results that may be expected for the year ending December 31, 2015. For further information, refer to our financial statements and notes thereto included in our annual report on Form 10-K for the year ended December 31, 2014 .</t>
  </si>
  <si>
    <t>Summary of Significant Accounting Policies</t>
  </si>
  <si>
    <t>Accounting Policies [Abstract]</t>
  </si>
  <si>
    <t>SUMMARY OF SIGNIFICANT ACCOUNTING POLICIES</t>
  </si>
  <si>
    <t>2. SUMMARY OF SIGNIFICANT ACCOUNTING POLICIES Reclassifications Certain amounts previously reported for the three and six months ended June 30, 2014 have been reclassified to conform to the 2015 presentation.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New Accounting Pronouncements In May 2014, the Financial Accounting Standards Board (FASB) amended the Accounting Standards Codification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FASB deferred the effective date of the new standard by one year. As a result, the standard is effective for annual reporting periods beginning after December 15, 2017, including interim reporting periods within that reporting period, and can be adopted either retrospectively to each prior reporting period presented using a practical expedient, as allowed by the standard, or retrospectively with a cumulative 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The adoption of this guidance effective January 1, 2016 will not affect our financial position or results of operations, but will result in additional disclosures.</t>
  </si>
  <si>
    <t>Acquisitions</t>
  </si>
  <si>
    <t>Business Combinations [Abstract]</t>
  </si>
  <si>
    <t>ACQUISITIONS</t>
  </si>
  <si>
    <t>3. ACQUISITIONS In connection with the Acquisitions, we entered into various agreements with Valero related to the acquisition agreements, including amended and restated schedules to our omnibus agreement, an amended and restated services and secondment agreement, lease agreements, and additional schedules to our commercial agreements. See Note 4 for a summary of the terms of these agreements. Texas Crude Systems Business Acquisition Effective July 1, 2014 , we acquired the Texas Crude Systems Business from Valero for total cash consideration of $154.0 million . The Texas Crude Systems Business is engaged in the business of transporting, terminaling, and storing crude oil and refined petroleum products through various pipeline and terminal systems that compose the McKee Crude System (supporting Valero’s McKee Refinery), the Three Rivers Crude System (supporting Valero’s Three Rivers Refinery), and the Wynnewood Products System (supporting Valero’s Ardmore Refinery). Houston and St. Charles Terminal Services Business Acquisition Effective March 1, 2015 , we acquired two subsidiaries from Valero that own and operate crude oil, intermediates, and refined petroleum products terminals supporting Valero’s Houston Refinery (in Houston, Texas) and St. Charles Refinery (in Norco, Louisiana) for total consideration of $671.2 million , which consisted of (i) a cash distribution of $571.2 million and (ii) the issuance of 1,908,100 common units and 38,941 general partner units having an aggregate value of $100.0 million . We funded the cash distribution to Valero with $211.2 million of our cash on hand, $200.0 million of borrowings under our revolving credit facility, and $160.0 million of proceeds from a subordinated credit agreement we entered into with Valero. See Note 6 for further discussion of the borrowings under our revolving credit facility and subordinated credit agreement. We attributed $296.1 million of the total $571.2 million cash consideration to the historical carrying value of this acquisition (an investing cash outflow). The remaining $275.1 million of cash consideration represents the excess purchase price paid over the carrying value of this acquisition (a financing cash outflow). The assets and liabilities of the Houston and St. Charles Terminal Services Business are included in the consolidated balance sheets as of June 30, 2015 and December 31, 2014 . The following table presents the previously reported December 31, 2014 consolidated balance sheet adjusted for the acquisition of the Houston and St. Charles Terminal Services Business (in thousands): Valero Energy Partners LP (Previously Reported) Houston and St. Charle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474,843 344,261 819,104 Accumulated depreciation (125,960 ) (48,570 ) (174,530 ) Property and equipment, net 348,883 295,691 644,574 Deferred charges and other assets, net 1,385 — 1,385 Total assets $ 596,073 $ 295,691 $ 891,764 LIABILITIES AND PARTNERS’ CAPITAL Current liabilities: Current portion of capital lease obligations $ 1,200 $ — $ 1,200 Accounts payable 4,297 — 4,297 Accrued liabilities 1,054 — 1,054 Taxes other than income taxes 765 — 765 Deferred revenue from related party 124 — 124 Total current liabilities 7,440 — 7,440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 295,691 295,691 Total partners’ capital 585,219 295,691 880,910 Total liabilities and partners’ capital $ 596,073 $ 295,691 $ 891,764 The consolidated results of operations of the Texas Crude Systems Business and the Houston and St. Charles Terminal Services Business after the effective dates of each acquisition are included in “Valero Energy Partners LP” in the table below. The combined results of operations of the Texas Crude Systems Business and the Houston and St. Charles Terminal Services Business prior to the effective dates of each acquisition are included in “ Texas Crude Systems Business ” and “ Houston and St. Charles Terminal Services Business ,” respectively. The following table presents our consolidated statement of income for the six months ended June 30, 2015 adjusted for the acquisition of the Houston and St. Charles Terminal Services Business (in thousands): Six Months Ended June 30, 2015 Valero Energy Partners LP Houston and St. Charles Terminal Services Business Valero Energy Partners LP (Currently Reported) Operating revenues – related party $ 102,131 $ — $ 102,131 Costs and expenses: Operating expenses 25,043 7,195 32,238 General and administrative expenses 6,678 47 6,725 Depreciation expense 12,929 2,274 15,203 Total costs and expenses 44,650 9,516 54,166 Operating income (loss) 57,481 (9,516 ) 47,965 Other income, net 137 — 137 Interest and debt expense, net of capitalized interest (2,012 ) — (2,012 ) Income (loss) before income taxes 55,606 (9,516 ) 46,090 Income tax benefit (177 ) — (177 ) Net income (loss) 55,783 (9,516 ) 46,267 Less: Net loss attributable to Predecessor — (9,516 ) (9,516 ) Net income attributable to partners $ 55,783 $ — $ 55,783 The following tables present the previously reported consolidated statements of income for the three and six months ended June 30, 2014 adjusted for the acquisition of the Texas Crude Systems Business and the Houston and St. Charles Terminal Services Business (in thousands): Three Months Ended June 30, 2014 Valero Energy Partners LP (Previously Reported) Texas Crude Systems Business Houston and St. Charles Terminal Services Business Valero Energy Partners LP (Currently Reported) Operating revenues – related party $ 23,660 $ 8,183 $ — $ 31,843 Costs and expenses: Operating expenses 5,738 2,108 8,469 16,315 General and administrative expenses 2,848 447 66 3,361 Depreciation expense 3,024 844 2,264 6,132 Total costs and expenses 11,610 3,399 10,799 25,808 Operating income (loss) 12,050 4,784 (10,799 ) 6,035 Other income, net 491 2 — 493 Interest and debt expense, net of capitalized interest (221 ) — — (221 ) Income (loss) before income taxes 12,320 4,786 (10,799 ) 6,307 Income tax expense 120 30 — 150 Net income (loss) 12,200 4,756 (10,799 ) 6,157 Less: Net income (loss) attributable to Predecessor — 4,756 (10,799 ) (6,043 ) Net income attributable to partners $ 12,200 $ — $ — $ 12,200 Six Months Ended June 30, 2014 Valero Energy Partners LP (Previously Reported) Texas Crude Systems Business Houston and St. Charles Terminal Services Business Valero Energy Partners LP (Currently Reported) Operating revenues – related party $ 45,191 $ 16,141 $ — $ 61,332 Costs and expenses: Operating expenses 11,464 4,010 17,078 32,552 General and administrative expenses 5,443 884 131 6,458 Depreciation expense 6,082 1,687 4,279 12,048 Total costs and expenses 22,989 6,581 21,488 51,058 Operating income (loss) 22,202 9,560 (21,488 ) 10,274 Other income, net 1,139 20 — 1,159 Interest and debt expense, net of capitalized interest (449 ) — — (449 ) Income (loss) before income taxes 22,892 9,580 (21,488 ) 10,984 Income tax expense 210 97 — 307 Net income (loss) 22,682 9,483 (21,488 ) 10,677 Less: Net income (loss) attributable to Predecessor — 9,483 (21,488 ) (12,005 ) Net income attributable to partners $ 22,682 $ — $ — $ 22,682 The consolidated cash flows of the Texas Crude Systems Business and the Houston and St. Charles Terminal Services Business after the effective dates of each acquisition are included in “Valero Energy Partners LP.” The combined cash flows of the Texas Crude Systems Business and the Houston and St. Charles Terminal Services Business prior to the effective dates of each acquisition are included in “ Texas Crude Systems Business ” and “ Houston and St. Charles Terminal Services Business ,” respectively. The following table presents our consolidated statement of cash flows for the six months ended June 30, 2015 adjusted for the acquisition of the Houston and St. Charles Terminal Services Business (in thousands): Six Months Ended June 30, 2015 Valero Energy Partners LP Houston and St. Charles Terminal Services Business Valero Energy Partners LP (Currently Reported) Cash flows from operating activities: Net income (loss) $ 55,783 $ (9,516 ) $ 46,267 Adjustments to reconcile net income (loss) to net cash provided by (used in) operating activities: Depreciation expense 12,929 2,274 15,203 Deferred income tax benefit (395 ) — (395 ) Changes in current assets and current liabilities (6,073 ) — (6,073 ) Changes in deferred charges and credits and other operating activities, net 459 — 459 Net cash provided by (used in) operating activities 62,703 (7,242 ) 55,461 Cash flows from investing activities: Capital expenditures (2,359 ) (3,693 ) (6,052 ) Acquisition of the Houston and St. Charles Terminal Services Business from Valero Energy Corporation (296,109 ) — (296,109 ) Proceeds from dispositions of property and equipment 14 — 14 Net cash used in investing activities (298,454 ) (3,693 ) (302,147 ) Cash flows from financing activities: Proceeds from debt borrowings 200,000 — 200,000 Proceeds from note payable to related party 160,000 — 160,000 Payments of capital lease obligations (580 ) — (580 ) Excess purchase price paid to Valero Energy Corporation over the carrying value of the Houston and St. Charles Terminal Services Business (275,111 ) — (275,111 ) Cash distributions to unitholders and distribution equivalent right payments (33,095 ) — (33,095 ) Net transfers from Valero Energy Corporation — 10,935 10,935 Net cash provided by financing activities 51,214 10,935 62,149 Net decrease in cash and cash equivalents (184,537 ) — (184,537 ) Cash and cash equivalents at beginning of period 236,579 — 236,579 Cash and cash equivalents at end of period $ 52,042 $ — $ 52,042 The following table presents the previously reported consolidated statement of cash flows for the six months ended June 30, 2014 adjusted for the acquisitions of the Texas Crude Systems Business and the Houston and St. Charles Terminal Services Business (in thousands): Six Months Ended June 30, 2014 Valero Energy Partners LP (Previously Reported) Texas Crude Systems Business Houston and St. Charles Terminal Services Business Valero Energy Partners LP (Currently Reported) Cash flows from operating activities: Net income (loss) $ 22,682 $ 9,483 $ (21,488 ) $ 10,677 Adjustments to reconcile net income (loss) to net cash provided by operating activities: Depreciation expense 6,082 1,687 4,279 12,048 Deferred income tax expense 16 32 — 48 Changes in current assets and current liabilities 580 — — 580 Changes in deferred charges and credits and other operating activities, net 22 (76 ) — (54 ) Net cash provided by (used in) operating activities 29,382 11,126 (17,209 ) 23,299 Cash flows from investing activities: Capital expenditures (3,224 ) (1,033 ) (37,944 ) (42,201 ) Net cash used in investing activities (3,224 ) (1,033 ) (37,944 ) (42,201 ) Cash flows from financing activities: Payments of capital lease obligations (506 ) — — (506 ) Offering costs (3,223 ) — — (3,223 ) Debt issuance costs (1,071 ) — — (1,071 ) Cash distributions to unitholders and distribution equivalent right payments (14,661 ) — — (14,661 ) Net transfers from (to) Valero — (10,093 ) 55,153 45,060 Net cash provided by (used in) financing activities (19,461 ) (10,093 ) 55,153 25,599 Net increase in cash and cash equivalents 6,697 — — 6,697 Cash and cash equivalents at beginning of period 375,118 — — 375,118 Cash and cash equivalents at end of period $ 381,815 $ — $ — $ 381,815</t>
  </si>
  <si>
    <t>Related-Party Transactions</t>
  </si>
  <si>
    <t>Related Party Transactions [Abstract]</t>
  </si>
  <si>
    <t>RELATED-PARTY TRANSACTIONS</t>
  </si>
  <si>
    <t>4. RELATED-PARTY TRANSACTIONS Agreements Effective with the Houston and St. Charles Terminal Acquisition The following agreements became effective on March 1, 2015 , the date of the Houston and St. Charles Terminal Acquisition. Commercial Agreements In connection with the Houston and St. Charles Terminal Acquisition, we entered into additional schedules under our existing master transportation services agreement and master terminal services agreement (collectively, the commercial agreements) with Valero with respect to each terminal acquired. Each schedule has an initial term through March 1, 2025 and, in the case of the Houston Terminal, provides us an option to renew for one additional five -year term, and, in the case of the St. Charles Terminal, provides us an option to renew through January 31, 2030 . Amended and Restated Omnibus Agreement In connection with the Houston and St. Charles Terminal Acquisition, we entered into amended and restated schedules to our amended and restated omnibus agreement with Valero that include the following modifications, among others: • the indemnification obligations of Valero and the Partnership were extended to apply to the Houston Terminal and the St. Charles Terminal; • our payment of an annual administrative fee was increased from $9.2 million to $10.4 million per year, which amount will be prorated for the remainder of 2015 based on the number of days from March 1, 2015 to December 31, 2015; and • the grant to Valero of a right of first refusal with respect to the Houston Terminal and the St. Charles Terminal. Amended and Restated Services and Secondment Agreement In connection with the Houston and St. Charles Terminal Acquisition, our general partner entered into an amended and restated services and secondment agreement with Valero to provide for the additional secondment of employees to our general partner for the provision of services with respect to the assets acquired in the Houston and St. Charles Terminal Acquisition. Lease and Access Agreements In connection with the Houston and St. Charles Terminal Acquisition, we entered into two lease and access agreements with Valero with respect to the land on which each terminal is located. Each agreement has an initial term through March 1, 2025 with four automatic successive renewal periods of five years each, provided that the final renewal period for the St. Charles terminal agreement will end on December 31, 2044 . Either party may terminate the lease after the initial term by providing written notice. Initially, our base rent under the Houston and St. Charles terminal agreements is $1.7 million per year and $4.7 million per year, respectively, and each agreement is subject to annual inflation escalators. Subordinated Credit Agreement In connection with the Houston and St. Charles Terminal Acquisition, we entered into a subordinated credit agreement with Valero as further described in Note 6 . Summary of Transactions Receivables from related party consist of the following (in thousands): June 30, December 31, Trade receivables – related party $ 19,240 $ 10,515 Due to related party (4,387 ) (2,016 ) Receivables from related party $ 14,853 $ 8,499 The amounts shown in our balance sheets as deferred revenue from related party represent the unearned revenues from Valero associated with Valero’s quarterly deficiency payment, which is the result of Valero not meeting its minimum quarterly throughput commitments under our commercial agreements. The following table reflects significant transactions with Valero (in thousands): Three Months Six Months 2015 2014 (a) 2015 2014 (a) Operating revenues – related party $ 60,245 $ 31,843 $ 102,131 $ 61,332 Operating expenses 7,255 5,988 13,810 12,017 General and administrative expenses 2,648 2,598 5,160 5,185 (a) Prior period financial information has been retrospectively adjusted for the Acquisitions. Costs associated with Valero’s benefit plans were included in the costs allocated to our Predecessor. Our share of pension and postretirement costs and defined contribution plans costs was as follows (in thousands): Three Months Six Months 2015 2014 (a) 2015 2014 (a) Pension and postretirement costs $ — $ 40 $ 2 $ 75 Defined contribution plan costs — 35 2 66 (a) Prior period financial information has been retrospectively adjusted for the Acquisitions. Concentration Risk All of our operating revenues were derived from transactions with Valero and all of our receivables were due from Valero. Therefore, we are subject to the business risks associated with Valero’s business. Leases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lease agreements are recorded within “operating revenues – related party” in our consolidated statements of income. Contingent lease revenues from all lease agreements totaled $5.0 million and $0.7 million for the three months ended June 30, 2015 and 2014 , respectively, and $7.8 million and $0.9 million for the six months ended June 30, 2015 and 2014 , respectively. As of June 30, 2015 , future minimum rentals to be received related to these noncancelable lease agreements were as follows (in thousands): Remainder of 2015 $ 64,437 2016 127,824 2017 127,824 2018 127,824 2019 127,824 Thereafter 637,196 Total minimum rental payments $ 1,212,929</t>
  </si>
  <si>
    <t>Property and Equipment</t>
  </si>
  <si>
    <t>Property, Plant and Equipment [Abstract]</t>
  </si>
  <si>
    <t>PROPERTY AND EQUIPMENT</t>
  </si>
  <si>
    <t>5. PROPERTY AND EQUIPMENT Major classes of property and equipment consisted of the following (in thousands): June 30, 2015 Non-Leased Assets Assets Under Operating Leases (a) Total Pipelines and related assets $ 228,356 $ 49,343 $ 277,699 Terminals and related assets 110,520 406,085 516,605 Other 9,576 — 9,576 Land 4,672 — 4,672 Construction-in-progress 20,962 — 20,962 Property and equipment, at cost 374,086 455,428 829,514 Accumulated depreciation (112,893 ) (75,489 ) (188,382 ) Property and equipment, net $ 261,193 $ 379,939 $ 641,132 See note (a) on following page. December 31, 2014 (b) Non-Leased Assets Assets Under Operating Leases (a)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a) Represents assets owned by us for which we are the lessor (see Note 4). Substantially all of the assets acquired in the Houston and St. Charles Terminal Acquisition were reflected as assets under operating leases on March 1, 2015. (b) Prior period financial information has been retrospectively adjusted for the Houston and St. Charles Terminal Acquisition.</t>
  </si>
  <si>
    <t>Debt</t>
  </si>
  <si>
    <t>Debt Disclosure [Abstract]</t>
  </si>
  <si>
    <t>DEBT</t>
  </si>
  <si>
    <t>6. DEBT Revolving Credit Facility We have a $300.0 million senior unsecured revolving credit facility agreement (the Revolver) with a group of lenders. The Revolver matures in December 2018 . The Revolver includes sub-facilities for swingline loans and letters of credit. Our obligations under the Revolver are jointly and severally guaranteed by our directly owned subsidiary, Valero Partners Operating Co. LLC. The Revolver contains certain restrictive covenants, including a covenant that requires us to maintain a ratio of total debt to EBITDA (as describ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In connection with the Houston and St. Charles Terminal Acquisition as described in Note 3 , we borrowed $200.0 million under the Revolver on March 2, 2015 . This borrowing bears interest at a variable rate, which was 1.4375 percent as of June 30, 2015 . Accrued interest is payable in arrears on each Interest Payment Date (as defined in the Revolver) and on the maturity date. As of June 30, 2015 , we had $200.0 million borrowings and no letters of credit outstanding under the Revolver. As of December 31, 2014 , we had no borrowings and no letters of credit outstanding under the Revolver. As of June 30, 2015 and December 31, 2014 , we were in compliance with the Revolver’s restrictive covenants. On July 1, 2015 we repaid $25.0 million on the Revolver. Subordinated Credit Agreement On March 2, 2015, we entered into a subordinated credit agreement with Valero (the Loan Agreement) under which we borrowed $160.0 million (the loan) to finance a portion of the Houston and St. Charles Terminal Acquisition as described in Note 3 . The loan matures on March 1, 2020 and may be prepaid at any time without penalty; we are not permitted to reborrow amounts. The loan bears interest at the LIBO Rate (as defined in the Loan Agreement) plus the applicable margin. Accrued interest is payable in arrears on each Interest Payment Date (as defined in the Loan Agreement) and on the maturity date. As of June 30, 2015 , the interest rate was 1.4340 percent. The payment of amounts owing under the Loan Agreement are subordinated to our obligations under our Revolver with third-party lenders. The Loan Agreement contains customary terms regarding covenants, representations, default, and remedies, including covenants that limit the creation of liens, the incurrence of debt by us or our subsidiaries, the payment of distributions, and the entry into securitization transactions, sale/leaseback transactions, certain restrictive agreements, consolidations, mergers, and the sale of all or substantially all of our assets. The Loan Agreement also includes a covenant that requires, as of the last day of each fiscal quarter, the ratio of Consolidated Total Debt (as defined in the Loan Agreement) to Consolidated EBITDA (as defined in the Loan Agreement) for the four -quarter period ending on such day not to exceed 5.0 to 1.0 (or 5.5 to 1.0 during a specified acquisition period). The loan is subject to acceleration upon the occurrence of an event of default. As of June 30, 2015 , we had $160.0 million outstanding under the Loan Agreement and we were in compliance with the ratio of consolidated total debt to EBITDA. Capitalized Interest Capitalized interest was approximately $1,000 and $6,000 for the three and six months ended June 30, 2015 , respectively. We had no capitalized interest for the three and six months ended June 30, 2014 .</t>
  </si>
  <si>
    <t>Commitments and Contingencies</t>
  </si>
  <si>
    <t>Commitments and Contingencies Disclosure [Abstract]</t>
  </si>
  <si>
    <t>COMMITMENTS AND CONTINGENCIES</t>
  </si>
  <si>
    <t>7. COMMITMENTS AND CONTINGENCIES Operating Leases We have long-term operating lease commitments for land used in the terminaling and transportation of crude oil and refined petroleum products. Certain leases contain escalation clauses and renewal options that allow for the same rental payment over the new lease term or a revised rental payment based on fair rental value or negotiated value. We expect that, in the normal course of business, our leases will be renewed or replaced by other leases. As of June 30, 2015 , our future minimum rentals for leases having initial or remaining noncancelable lease terms in excess of one year were as follows (in thousands): Remainder of 2015 $ 3,267 2016 6,487 2017 6,486 2018 6,472 2019 6,443 Thereafter 33,753 Total minimum rental payments $ 62,908 Rental expense for all operating leases was $0.7 million and $1.4 million for the three and six months ended June 30, 2015 , respectively. Rental expense for all operating leases was $0.2 million and $0.5 million for the three and six months ended June 30, 2014 , respectively, as retrospectively adjusted for the Acquisitions. Litigation Matters 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CASH DISTRIBUTIONS</t>
  </si>
  <si>
    <t>8. CASH DISTRIBUTIONS 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 Quarterly Period Ended Total Quarterly Distribution (Per Unit) Total Cash Distribution (In Thousands) Declaration Date Record Date Distribution Date June 30, 2015 $ 0.2925 $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applicable to the period in which the distributions and DERs were earned (in thousands): Three Months Ended Six Months Ended 2015 2014 2015 2014 General partner’s distributions: General partner’s distributions $ 369 $ 261 $ 714 $ 511 General partner’s incentive distribution 684 — 1,094 — Total general partner’s distributions 1,053 261 1,808 511 Limited partners’ distributions: Common – public 5,045 3,838 9,832 7,504 Common – Valero 3,934 2,568 7,666 5,020 Subordinated – Valero 8,421 6,406 16,410 12,524 Total limited partners’ distributions 17,400 12,812 33,908 25,048 DERs 3 1 6 2 Total cash distributions, including DERs $ 18,456 $ 13,074 $ 35,722 $ 25,561</t>
  </si>
  <si>
    <t>Net Income Per Limited Partner Unit</t>
  </si>
  <si>
    <t>Earnings Per Share [Abstract]</t>
  </si>
  <si>
    <t>NET INCOME PER LIMITED PARTNER UNIT</t>
  </si>
  <si>
    <t xml:space="preserve">9. NET INCOME PER LIMITED PARTNER UNIT Payments made to our unitholders are determined in relation to actual distributions declared and are not based on the net income allocations used in the calculation of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2013 ICP)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and six months ended June 30, 2015 , we used the two-class method to determine diluted net income per limited partner unit. We did not have any potentially dilutive instruments outstanding during the three and six months ended June 30, 2015 . Net income per unit was computed as follows (in thousands, except per unit amounts): Three Months Ended June 30, 2015 Limited Partners General Partner Common Units Subordinated Units Restricted Units Total Allocation of net income to determine net income available to limited partners: Distributions, excluding general partner’s IDRs $ 369 $ 8,979 $ 8,421 $ — $ 17,769 General partner’s IDRs 684 — — — 684 DERs — — — 3 3 Distributions and DERs declared 1,053 8,979 8,421 3 18,456 Undistributed earnings 304 7,688 7,211 3 15,206 Net income available to limited partners – basic and diluted $ 1,357 $ 16,667 $ 15,632 $ 6 $ 33,662 Net income per limited partner unit – basic and diluted: Weighted-average units outstanding 30,698 28,790 Net income per limited partner unit $ 0.54 $ 0.54 Three Months Ended June 30, 2014 Limited Partners General Partner Common Units Subordinated Units Restricted Units Total Allocation of net income to determine net income available to limited partners: Distributions $ 261 $ 6,406 $ 6,406 $ — $ 13,073 DERs — — — 1 1 Distributions and DERs declared 261 6,406 6,406 1 13,074 Excess distributions over earnings (17 ) (428 ) (428 ) (1 ) (874 ) Net income available to limited partners – basic $ 244 5,978 5,978 $ — $ 12,200 Add: DERs 1 — Net income available to limited partners – diluted $ 5,979 $ 5,978 Net income per limited partner unit – basic and diluted: Weighted-average units outstanding 28,790 28,790 Net income per limited partner unit $ 0.21 $ 0.21 Six Months Ended June 30, 2015 Limited Partners General Partner Common Units Subordinated Units Restricted Units Total Allocation of net income to determine net income available to limited partners: Distributions, excluding general partner’s IDRs $ 714 $ 17,498 $ 16,410 $ — $ 34,622 General partner’s IDRs 1,094 — — — 1,094 DERs — — — 6 6 Distributions and DERs declared 1,808 17,498 16,410 6 35,722 Undistributed earnings 401 10,042 9,615 3 20,061 Net income available to limited partners – basic and diluted $ 2,209 $ 27,540 $ 26,025 $ 9 $ 55,783 Net income per limited partner unit – basic and diluted: Weighted-average units outstanding 30,066 28,790 Net income per limited partner unit $ 0.91 $ 0.90 Six Months Ended June 30, 2014 Limited Partners General Partner Common Units Subordinated Units Restricted Units Total Allocation of net income to determine net income available to limited partners: Distributions $ 511 $ 12,524 $ 12,524 $ — $ 25,559 DERs — — — 2 2 Distributions and DERs declared 511 12,524 12,524 2 25,561 Excess distributions over earnings (57 ) (1,410 ) (1,410 ) (2 ) (2,879 ) Net income available to limited partners – basic $ 454 11,114 11,114 $ — $ 22,682 Add: DERs 2 — Net income available to limited partners – diluted $ 11,116 $ 11,114 Net income per limited partner unit – basic and diluted: Weighted-average units outstanding 28,790 28,790 Net income per limited partner unit $ 0.39 $ 0.39 </t>
  </si>
  <si>
    <t>Unit Activity</t>
  </si>
  <si>
    <t>Partners' Capital Notes [Abstract]</t>
  </si>
  <si>
    <t>UNIT ACTIVITY</t>
  </si>
  <si>
    <t>10. UNIT ACTIVITY Activity in the number of units was as follows: Common General Partner Public Valero Subordinated Total Balance as of December 31, 2013 17,250,000 11,539,989 28,789,989 1,175,102 58,755,080 Unit-based compensation 5,208 — — — 5,208 Balance as of June 30, 2014 17,255,208 11,539,989 28,789,989 1,175,102 58,760,288 Balance as of December 31, 2014 17,255,208 11,539,989 28,789,989 1,175,102 58,760,288 Unit-based compensation 4,443 — — — 4,443 Units issued in connection with the acquisition of the Houston and St. Charles Terminal Services Business (see Note 3) — 1,908,100 — 38,941 1,947,041 Balance as of June 30, 2015 17,259,651 13,448,089 28,789,989 1,214,043 60,711,772</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thousands): Six Months Ended 2015 2014 Decrease (increase) in current assets: Receivables from related party $ (6,817 ) $ 5,415 Prepaid expenses and other 20 (98 ) Increase (decrease) in current liabilities: Accounts payable 31 (5,466 ) Accrued liabilities 366 382 Taxes other than income taxes 139 (125 ) Deferred revenue from related party 188 472 Changes in current assets and current liabilities $ (6,073 ) $ 580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were reflected in financing activities when paid. There were no significant noncash investing activities for the six months ended June 30, 2015 . Noncash financing activities for the six months ended June 30, 2015 included: • a capital contribution of $7.3 million for projects that were funded by Valero related primarily to the Houston and St. Charles Terminal Services Business. Valero agreed to fund these projects as part of our acquisition of the Houston and St. Charles Terminal Services Business, and • the issuance of 1,908,100 common units and 38,941 general partner units having an aggregate value of $100.0 million in connection with the Houston and St. Charles Terminal Acquisition described in Note 3 . There were no significant noncash investing or financing activities for the six months ended June 30, 2014 . The following is a reconciliation of the amounts presented as net transfers to Valero on our statements of partners’ capital and statements of cash flows (in thousands): Six Months Ended 2015 2014 (a) Net transfers from Valero per statement of partners’ capital $ 9,934 $ 44,351 Less: Noncash transfers to Valero (1,001 ) (709 ) Net transfers from Valero per statement of cash flows $ 10,935 $ 45,060 (a) Prior period financial information has been retrospectively adjusted for the Acquisitions. Noncash transfers to Valero primarily represent the change in amounts accrued by our Predecessor for capital expenditures as we do not reflect capital expenditures in our statements of cash flows until such amounts are paid. Cash flows related to interest and income taxes paid were as follows (in thousands): Six Months Ended 2015 2014 (a) Interest paid $ 1,578 $ 465 Income taxes paid 441 74 (a) Prior period financial information has been retrospectively adjusted for the Acquisitions.</t>
  </si>
  <si>
    <t>Fair Value of Financial Instruments</t>
  </si>
  <si>
    <t>Fair Value Disclosures [Abstract]</t>
  </si>
  <si>
    <t>FAIR VALUE OF FINANCIAL INSTRUMENTS</t>
  </si>
  <si>
    <t>12. FAIR VALUE OF FINANCIAL INSTRUMENTS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The fair values of our debt and note payable to related party approximate their carrying values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Summary of Significant Accounting Policies (Policies)</t>
  </si>
  <si>
    <t>Basis of Presentation</t>
  </si>
  <si>
    <t>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common control.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Accordingly, cash held by Valero at the corporate level was not allocated to our Predecessor; therefore, transfers of cash to and from Valero’s cash management system are reflected as a component of net investment. These net transfers of cash were reflected as a financing activity in our statements of cash flows. In addition, interest income was not included on the net cash transfers to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six months ended June 30, 2015 and 2014 included in these Condensed Notes to Consolidated Financial Statements is derived from our unaudited financial statements. Operating results for the three and six months ended June 30, 2015 are not necessarily indicative of the results that may be expected for the year ending December 31, 2015. For further information, refer to our financial statements and notes thereto included in our annual report on Form 10-K for the year ended December 31, 2014 .</t>
  </si>
  <si>
    <t>Reclassifications</t>
  </si>
  <si>
    <t>Reclassifications Certain amounts previously reported for the three and six months ended June 30, 2014 have been reclassified to conform to the 2015 present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New Accounting Pronouncements</t>
  </si>
  <si>
    <t>New Accounting Pronouncements In May 2014, the Financial Accounting Standards Board (FASB) amended the Accounting Standards Codification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FASB deferred the effective date of the new standard by one year. As a result, the standard is effective for annual reporting periods beginning after December 15, 2017, including interim reporting periods within that reporting period, and can be adopted either retrospectively to each prior reporting period presented using a practical expedient, as allowed by the standard, or retrospectively with a cumulative 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The adoption of this guidance effective January 1, 2016 will not affect our financial position or results of operations, but will result in additional disclosures.</t>
  </si>
  <si>
    <t>Acquisitions (Tables)</t>
  </si>
  <si>
    <t>Consolidated balance sheets, statements of income, and statements of cash flows, retrospectively adjusted for the Acquisitions</t>
  </si>
  <si>
    <t>The following table presents the previously reported December 31, 2014 consolidated balance sheet adjusted for the acquisition of the Houston and St. Charles Terminal Services Business (in thousands): Valero Energy Partners LP (Previously Reported) Houston and St. Charle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474,843 344,261 819,104 Accumulated depreciation (125,960 ) (48,570 ) (174,530 ) Property and equipment, net 348,883 295,691 644,574 Deferred charges and other assets, net 1,385 — 1,385 Total assets $ 596,073 $ 295,691 $ 891,764 LIABILITIES AND PARTNERS’ CAPITAL Current liabilities: Current portion of capital lease obligations $ 1,200 $ — $ 1,200 Accounts payable 4,297 — 4,297 Accrued liabilities 1,054 — 1,054 Taxes other than income taxes 765 — 765 Deferred revenue from related party 124 — 124 Total current liabilities 7,440 — 7,440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 295,691 295,691 Total partners’ capital 585,219 295,691 880,910 Total liabilities and partners’ capital $ 596,073 $ 295,691 $ 891,764 The following table presents our consolidated statement of income for the six months ended June 30, 2015 adjusted for the acquisition of the Houston and St. Charles Terminal Services Business (in thousands): Six Months Ended June 30, 2015 Valero Energy Partners LP Houston and St. Charles Terminal Services Business Valero Energy Partners LP (Currently Reported) Operating revenues – related party $ 102,131 $ — $ 102,131 Costs and expenses: Operating expenses 25,043 7,195 32,238 General and administrative expenses 6,678 47 6,725 Depreciation expense 12,929 2,274 15,203 Total costs and expenses 44,650 9,516 54,166 Operating income (loss) 57,481 (9,516 ) 47,965 Other income, net 137 — 137 Interest and debt expense, net of capitalized interest (2,012 ) — (2,012 ) Income (loss) before income taxes 55,606 (9,516 ) 46,090 Income tax benefit (177 ) — (177 ) Net income (loss) 55,783 (9,516 ) 46,267 Less: Net loss attributable to Predecessor — (9,516 ) (9,516 ) Net income attributable to partners $ 55,783 $ — $ 55,783 The following tables present the previously reported consolidated statements of income for the three and six months ended June 30, 2014 adjusted for the acquisition of the Texas Crude Systems Business and the Houston and St. Charles Terminal Services Business (in thousands): Three Months Ended June 30, 2014 Valero Energy Partners LP (Previously Reported) Texas Crude Systems Business Houston and St. Charles Terminal Services Business Valero Energy Partners LP (Currently Reported) Operating revenues – related party $ 23,660 $ 8,183 $ — $ 31,843 Costs and expenses: Operating expenses 5,738 2,108 8,469 16,315 General and administrative expenses 2,848 447 66 3,361 Depreciation expense 3,024 844 2,264 6,132 Total costs and expenses 11,610 3,399 10,799 25,808 Operating income (loss) 12,050 4,784 (10,799 ) 6,035 Other income, net 491 2 — 493 Interest and debt expense, net of capitalized interest (221 ) — — (221 ) Income (loss) before income taxes 12,320 4,786 (10,799 ) 6,307 Income tax expense 120 30 — 150 Net income (loss) 12,200 4,756 (10,799 ) 6,157 Less: Net income (loss) attributable to Predecessor — 4,756 (10,799 ) (6,043 ) Net income attributable to partners $ 12,200 $ — $ — $ 12,200 Six Months Ended June 30, 2014 Valero Energy Partners LP (Previously Reported) Texas Crude Systems Business Houston and St. Charles Terminal Services Business Valero Energy Partners LP (Currently Reported) Operating revenues – related party $ 45,191 $ 16,141 $ — $ 61,332 Costs and expenses: Operating expenses 11,464 4,010 17,078 32,552 General and administrative expenses 5,443 884 131 6,458 Depreciation expense 6,082 1,687 4,279 12,048 Total costs and expenses 22,989 6,581 21,488 51,058 Operating income (loss) 22,202 9,560 (21,488 ) 10,274 Other income, net 1,139 20 — 1,159 Interest and debt expense, net of capitalized interest (449 ) — — (449 ) Income (loss) before income taxes 22,892 9,580 (21,488 ) 10,984 Income tax expense 210 97 — 307 Net income (loss) 22,682 9,483 (21,488 ) 10,677 Less: Net income (loss) attributable to Predecessor — 9,483 (21,488 ) (12,005 ) Net income attributable to partners $ 22,682 $ — $ — $ 22,682 The following table presents our consolidated statement of cash flows for the six months ended June 30, 2015 adjusted for the acquisition of the Houston and St. Charles Terminal Services Business (in thousands): Six Months Ended June 30, 2015 Valero Energy Partners LP Houston and St. Charles Terminal Services Business Valero Energy Partners LP (Currently Reported) Cash flows from operating activities: Net income (loss) $ 55,783 $ (9,516 ) $ 46,267 Adjustments to reconcile net income (loss) to net cash provided by (used in) operating activities: Depreciation expense 12,929 2,274 15,203 Deferred income tax benefit (395 ) — (395 ) Changes in current assets and current liabilities (6,073 ) — (6,073 ) Changes in deferred charges and credits and other operating activities, net 459 — 459 Net cash provided by (used in) operating activities 62,703 (7,242 ) 55,461 Cash flows from investing activities: Capital expenditures (2,359 ) (3,693 ) (6,052 ) Acquisition of the Houston and St. Charles Terminal Services Business from Valero Energy Corporation (296,109 ) — (296,109 ) Proceeds from dispositions of property and equipment 14 — 14 Net cash used in investing activities (298,454 ) (3,693 ) (302,147 ) Cash flows from financing activities: Proceeds from debt borrowings 200,000 — 200,000 Proceeds from note payable to related party 160,000 — 160,000 Payments of capital lease obligations (580 ) — (580 ) Excess purchase price paid to Valero Energy Corporation over the carrying value of the Houston and St. Charles Terminal Services Business (275,111 ) — (275,111 ) Cash distributions to unitholders and distribution equivalent right payments (33,095 ) — (33,095 ) Net transfers from Valero Energy Corporation — 10,935 10,935 Net cash provided by financing activities 51,214 10,935 62,149 Net decrease in cash and cash equivalents (184,537 ) — (184,537 ) Cash and cash equivalents at beginning of period 236,579 — 236,579 Cash and cash equivalents at end of period $ 52,042 $ — $ 52,042 The following table presents the previously reported consolidated statement of cash flows for the six months ended June 30, 2014 adjusted for the acquisitions of the Texas Crude Systems Business and the Houston and St. Charles Terminal Services Business (in thousands): Six Months Ended June 30, 2014 Valero Energy Partners LP (Previously Reported) Texas Crude Systems Business Houston and St. Charles Terminal Services Business Valero Energy Partners LP (Currently Reported) Cash flows from operating activities: Net income (loss) $ 22,682 $ 9,483 $ (21,488 ) $ 10,677 Adjustments to reconcile net income (loss) to net cash provided by operating activities: Depreciation expense 6,082 1,687 4,279 12,048 Deferred income tax expense 16 32 — 48 Changes in current assets and current liabilities 580 — — 580 Changes in deferred charges and credits and other operating activities, net 22 (76 ) — (54 ) Net cash provided by (used in) operating activities 29,382 11,126 (17,209 ) 23,299 Cash flows from investing activities: Capital expenditures (3,224 ) (1,033 ) (37,944 ) (42,201 ) Net cash used in investing activities (3,224 ) (1,033 ) (37,944 ) (42,201 ) Cash flows from financing activities: Payments of capital lease obligations (506 ) — — (506 ) Offering costs (3,223 ) — — (3,223 ) Debt issuance costs (1,071 ) — — (1,071 ) Cash distributions to unitholders and distribution equivalent right payments (14,661 ) — — (14,661 ) Net transfers from (to) Valero — (10,093 ) 55,153 45,060 Net cash provided by (used in) financing activities (19,461 ) (10,093 ) 55,153 25,599 Net increase in cash and cash equivalents 6,697 — — 6,697 Cash and cash equivalents at beginning of period 375,118 — — 375,118 Cash and cash equivalents at end of period $ 381,815 $ — $ — $ 381,815</t>
  </si>
  <si>
    <t>Related-Party Transactions (Tables)</t>
  </si>
  <si>
    <t>Summary of related party transactions</t>
  </si>
  <si>
    <t>Receivables from related party consist of the following (in thousands): June 30, December 31, Trade receivables – related party $ 19,240 $ 10,515 Due to related party (4,387 ) (2,016 ) Receivables from related party $ 14,853 $ 8,499 The following table reflects significant transactions with Valero (in thousands): Three Months Six Months 2015 2014 (a) 2015 2014 (a) Operating revenues – related party $ 60,245 $ 31,843 $ 102,131 $ 61,332 Operating expenses 7,255 5,988 13,810 12,017 General and administrative expenses 2,648 2,598 5,160 5,185 (a) Prior period financial information has been retrospectively adjusted for the Acquisitions.</t>
  </si>
  <si>
    <t>Summary of employee benefit plan costs</t>
  </si>
  <si>
    <t>Our share of pension and postretirement costs and defined contribution plans costs was as follows (in thousands): Three Months Six Months 2015 2014 (a) 2015 2014 (a) Pension and postretirement costs $ — $ 40 $ 2 $ 75 Defined contribution plan costs — 35 2 66 (a) Prior period financial information has been retrospectively adjusted for the Acquisitions.</t>
  </si>
  <si>
    <t>Future minimum rentals to be received related to noncancelable lease agreements</t>
  </si>
  <si>
    <t>As of June 30, 2015 , future minimum rentals to be received related to these noncancelable lease agreements were as follows (in thousands): Remainder of 2015 $ 64,437 2016 127,824 2017 127,824 2018 127,824 2019 127,824 Thereafter 637,196 Total minimum rental payments $ 1,212,929</t>
  </si>
  <si>
    <t>Property and Equipment (Tables)</t>
  </si>
  <si>
    <t>Major classes of property and equipment</t>
  </si>
  <si>
    <t>Major classes of property and equipment consisted of the following (in thousands): June 30, 2015 Non-Leased Assets Assets Under Operating Leases (a) Total Pipelines and related assets $ 228,356 $ 49,343 $ 277,699 Terminals and related assets 110,520 406,085 516,605 Other 9,576 — 9,576 Land 4,672 — 4,672 Construction-in-progress 20,962 — 20,962 Property and equipment, at cost 374,086 455,428 829,514 Accumulated depreciation (112,893 ) (75,489 ) (188,382 ) Property and equipment, net $ 261,193 $ 379,939 $ 641,132 See note (a) on following page. December 31, 2014 (b) Non-Leased Assets Assets Under Operating Leases (a)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a) Represents assets owned by us for which we are the lessor (see Note 4). Substantially all of the assets acquired in the Houston and St. Charles Terminal Acquisition were reflected as assets under operating leases on March 1, 2015. (b) Prior period financial information has been retrospectively adjusted for the Houston and St. Charles Terminal Acquisition.</t>
  </si>
  <si>
    <t>Commitments and Contingencies (Tables)</t>
  </si>
  <si>
    <t>Future minimum rentals for leases having initial or remaining noncancelable lease terms in excess of one year</t>
  </si>
  <si>
    <t>As of June 30, 2015 , our future minimum rentals for leases having initial or remaining noncancelable lease terms in excess of one year were as follows (in thousands): Remainder of 2015 $ 3,267 2016 6,487 2017 6,486 2018 6,472 2019 6,443 Thereafter 33,753 Total minimum rental payments $ 62,908</t>
  </si>
  <si>
    <t>Cash Distributions (Tables)</t>
  </si>
  <si>
    <t>Distributions made to unitholders</t>
  </si>
  <si>
    <t>The table below summarizes information related to our quarterly cash distributions: Quarterly Period Ended Total Quarterly Distribution (Per Unit) Total Cash Distribution (In Thousands) Declaration Date Record Date Distribution Date June 30, 2015 $ 0.2925 $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applicable to the period in which the distributions and DERs were earned (in thousands): Three Months Ended Six Months Ended 2015 2014 2015 2014 General partner’s distributions: General partner’s distributions $ 369 $ 261 $ 714 $ 511 General partner’s incentive distribution 684 — 1,094 — Total general partner’s distributions 1,053 261 1,808 511 Limited partners’ distributions: Common – public 5,045 3,838 9,832 7,504 Common – Valero 3,934 2,568 7,666 5,020 Subordinated – Valero 8,421 6,406 16,410 12,524 Total limited partners’ distributions 17,400 12,812 33,908 25,048 DERs 3 1 6 2 Total cash distributions, including DERs $ 18,456 $ 13,074 $ 35,722 $ 25,561</t>
  </si>
  <si>
    <t>Net Income Per Limited Partner Unit (Tables)</t>
  </si>
  <si>
    <t>Computation of net income per unit</t>
  </si>
  <si>
    <t xml:space="preserve">Net income per unit was computed as follows (in thousands, except per unit amounts): Three Months Ended June 30, 2015 Limited Partners General Partner Common Units Subordinated Units Restricted Units Total Allocation of net income to determine net income available to limited partners: Distributions, excluding general partner’s IDRs $ 369 $ 8,979 $ 8,421 $ — $ 17,769 General partner’s IDRs 684 — — — 684 DERs — — — 3 3 Distributions and DERs declared 1,053 8,979 8,421 3 18,456 Undistributed earnings 304 7,688 7,211 3 15,206 Net income available to limited partners – basic and diluted $ 1,357 $ 16,667 $ 15,632 $ 6 $ 33,662 Net income per limited partner unit – basic and diluted: Weighted-average units outstanding 30,698 28,790 Net income per limited partner unit $ 0.54 $ 0.54 Three Months Ended June 30, 2014 Limited Partners General Partner Common Units Subordinated Units Restricted Units Total Allocation of net income to determine net income available to limited partners: Distributions $ 261 $ 6,406 $ 6,406 $ — $ 13,073 DERs — — — 1 1 Distributions and DERs declared 261 6,406 6,406 1 13,074 Excess distributions over earnings (17 ) (428 ) (428 ) (1 ) (874 ) Net income available to limited partners – basic $ 244 5,978 5,978 $ — $ 12,200 Add: DERs 1 — Net income available to limited partners – diluted $ 5,979 $ 5,978 Net income per limited partner unit – basic and diluted: Weighted-average units outstanding 28,790 28,790 Net income per limited partner unit $ 0.21 $ 0.21 Six Months Ended June 30, 2015 Limited Partners General Partner Common Units Subordinated Units Restricted Units Total Allocation of net income to determine net income available to limited partners: Distributions, excluding general partner’s IDRs $ 714 $ 17,498 $ 16,410 $ — $ 34,622 General partner’s IDRs 1,094 — — — 1,094 DERs — — — 6 6 Distributions and DERs declared 1,808 17,498 16,410 6 35,722 Undistributed earnings 401 10,042 9,615 3 20,061 Net income available to limited partners – basic and diluted $ 2,209 $ 27,540 $ 26,025 $ 9 $ 55,783 Net income per limited partner unit – basic and diluted: Weighted-average units outstanding 30,066 28,790 Net income per limited partner unit $ 0.91 $ 0.90 Six Months Ended June 30, 2014 Limited Partners General Partner Common Units Subordinated Units Restricted Units Total Allocation of net income to determine net income available to limited partners: Distributions $ 511 $ 12,524 $ 12,524 $ — $ 25,559 DERs — — — 2 2 Distributions and DERs declared 511 12,524 12,524 2 25,561 Excess distributions over earnings (57 ) (1,410 ) (1,410 ) (2 ) (2,879 ) Net income available to limited partners – basic $ 454 11,114 11,114 $ — $ 22,682 Add: DERs 2 — Net income available to limited partners – diluted $ 11,116 $ 11,114 Net income per limited partner unit – basic and diluted: Weighted-average units outstanding 28,790 28,790 Net income per limited partner unit $ 0.39 $ 0.39 </t>
  </si>
  <si>
    <t>Unit Activity (Tables)</t>
  </si>
  <si>
    <t>Unit rollforward</t>
  </si>
  <si>
    <t>Activity in the number of units was as follows: Common General Partner Public Valero Subordinated Total Balance as of December 31, 2013 17,250,000 11,539,989 28,789,989 1,175,102 58,755,080 Unit-based compensation 5,208 — — — 5,208 Balance as of June 30, 2014 17,255,208 11,539,989 28,789,989 1,175,102 58,760,288 Balance as of December 31, 2014 17,255,208 11,539,989 28,789,989 1,175,102 58,760,288 Unit-based compensation 4,443 — — — 4,443 Units issued in connection with the acquisition of the Houston and St. Charles Terminal Services Business (see Note 3) — 1,908,100 — 38,941 1,947,041 Balance as of June 30, 2015 17,259,651 13,448,089 28,789,989 1,214,043 60,711,772</t>
  </si>
  <si>
    <t>Supplemental Cash Flow Information (Tables)</t>
  </si>
  <si>
    <t>Schedule of cash flow supplemental disclosures</t>
  </si>
  <si>
    <t>Cash flows related to interest and income taxes paid were as follows (in thousands): Six Months Ended 2015 2014 (a) Interest paid $ 1,578 $ 465 Income taxes paid 441 74 (a) Prior period financial information has been retrospectively adjusted for the Acquisitions. In order to determine net cash provided by operating activities, net income is adjusted by, among other things, changes in current assets and current liabilities as follows (in thousands): Six Months Ended 2015 2014 Decrease (increase) in current assets: Receivables from related party $ (6,817 ) $ 5,415 Prepaid expenses and other 20 (98 ) Increase (decrease) in current liabilities: Accounts payable 31 (5,466 ) Accrued liabilities 366 382 Taxes other than income taxes 139 (125 ) Deferred revenue from related party 188 472 Changes in current assets and current liabilities $ (6,073 ) $ 580</t>
  </si>
  <si>
    <t>Reconciliation of net transfers to Valero</t>
  </si>
  <si>
    <t>The following is a reconciliation of the amounts presented as net transfers to Valero on our statements of partners’ capital and statements of cash flows (in thousands): Six Months Ended 2015 2014 (a) Net transfers from Valero per statement of partners’ capital $ 9,934 $ 44,351 Less: Noncash transfers to Valero (1,001 ) (709 ) Net transfers from Valero per statement of cash flows $ 10,935 $ 45,060 (a) Prior period financial information has been retrospectively adjusted for the Acquisitions.</t>
  </si>
  <si>
    <t>Business and Basis of Presentation (Details) - Jun. 30, 2015 - Majority Shareholder [Member] - refineries</t>
  </si>
  <si>
    <t>Business and Basis of Presentation (Textual)</t>
  </si>
  <si>
    <t>Number of Valero owned refineries</t>
  </si>
  <si>
    <t>Texas Crude Systems Business [Member]</t>
  </si>
  <si>
    <t>Effective dates of the Acquisitions</t>
  </si>
  <si>
    <t>Jul. 1,
		2014</t>
  </si>
  <si>
    <t>Houston and St. Charles Terminal Services Business [Member]</t>
  </si>
  <si>
    <t>Mar. 1,
		2015</t>
  </si>
  <si>
    <t>Acquisitions (Details) $ in Thousands</t>
  </si>
  <si>
    <t>Mar. 01, 2015USD ($)subsidiariesshares</t>
  </si>
  <si>
    <t>Jul. 01, 2014USD ($)</t>
  </si>
  <si>
    <t>Jun. 30, 2015USD ($)</t>
  </si>
  <si>
    <t>Jun. 30, 2014USD ($)</t>
  </si>
  <si>
    <t>Jun. 30, 2015USD ($)shares</t>
  </si>
  <si>
    <t>Dec. 31, 2014USD ($)</t>
  </si>
  <si>
    <t>Dec. 31, 2013USD ($)</t>
  </si>
  <si>
    <t>[2],[4]</t>
  </si>
  <si>
    <t>Current portion of capital lease obligations</t>
  </si>
  <si>
    <t>Capital lease obligations, net of current portion</t>
  </si>
  <si>
    <t>Common unitholders – public</t>
  </si>
  <si>
    <t>Common unitholder – Valero</t>
  </si>
  <si>
    <t>Subordinated unitholder – Valero</t>
  </si>
  <si>
    <t>General partner – Valero</t>
  </si>
  <si>
    <t>[5]</t>
  </si>
  <si>
    <t>[2],[5]</t>
  </si>
  <si>
    <t>Consolidated Statements of Income</t>
  </si>
  <si>
    <t>[1],[6]</t>
  </si>
  <si>
    <t>[1],[5]</t>
  </si>
  <si>
    <t>Net income (loss)</t>
  </si>
  <si>
    <t>Adjustments to reconcile net income (loss) to net cash provided by (used in) operating activities:</t>
  </si>
  <si>
    <t>Acquisitions (Textual)</t>
  </si>
  <si>
    <t>Units issued in connection with the acquisition of the Houston and St. Charles Terminal Services Business | shares</t>
  </si>
  <si>
    <t>Valero Energy Partners LP (Previously Reported) [Member]</t>
  </si>
  <si>
    <t>Texas Crude Systems Business [Member] | Adjustments for Acquisitions of Businesses Under Common Control [Member]</t>
  </si>
  <si>
    <t>Houston and St. Charles Terminal Services Business [Member] | Adjustments for Acquisitions of Businesses Under Common Control [Member]</t>
  </si>
  <si>
    <t>Majority Shareholder [Member]</t>
  </si>
  <si>
    <t>Majority Shareholder [Member] | Texas Crude Systems Business [Member]</t>
  </si>
  <si>
    <t>Payments to acquire businesses, gross</t>
  </si>
  <si>
    <t>Majority Shareholder [Member] | Houston and St. Charles Terminal Services Business [Member]</t>
  </si>
  <si>
    <t>Number of subsidiaries acquired from Valero | subsidiaries</t>
  </si>
  <si>
    <t>Consideration transferred for the Houston and St. Charles Terminal Acquisition</t>
  </si>
  <si>
    <t>Consideration transferred for the Houston and St. Charles Terminal Acquisition, units Issued</t>
  </si>
  <si>
    <t>Payments to acquire businesses, cash on hand</t>
  </si>
  <si>
    <t>Common Unitholder Valero [Member] | Majority Shareholder [Member] | Houston and St. Charles Terminal Services Business [Member]</t>
  </si>
  <si>
    <t>General Partner Valero [Member] | Majority Shareholder [Member] | Houston and St. Charles Terminal Services Business [Member]</t>
  </si>
  <si>
    <t>[6]</t>
  </si>
  <si>
    <t>Related-Party Transactions (Details) $ in Thousands</t>
  </si>
  <si>
    <t>Mar. 01, 2015USD ($)renewalproperties</t>
  </si>
  <si>
    <t>Feb. 28, 2015USD ($)</t>
  </si>
  <si>
    <t>Receivables from Related Party</t>
  </si>
  <si>
    <t>Significant Related Party Revenues and Expenses</t>
  </si>
  <si>
    <t>Trade receivables – related party</t>
  </si>
  <si>
    <t>Due to related party</t>
  </si>
  <si>
    <t>Summary of Employee Benefit Plan Costs</t>
  </si>
  <si>
    <t>Pension and postretirement costs</t>
  </si>
  <si>
    <t>Defined contribution plan costs</t>
  </si>
  <si>
    <t>Future Minimum Rentals to be Received</t>
  </si>
  <si>
    <t>Remainder of 2015</t>
  </si>
  <si>
    <t>Thereafter</t>
  </si>
  <si>
    <t>Total minimum rental payments</t>
  </si>
  <si>
    <t>Related Party Transactions (Textual)</t>
  </si>
  <si>
    <t>Contingent rental revenues</t>
  </si>
  <si>
    <t>Majority Shareholder [Member] | Omnibus Agreement [Member]</t>
  </si>
  <si>
    <t>Annual administrative fee</t>
  </si>
  <si>
    <t>Majority Shareholder [Member] | Houston and St. Charles Terminal Services Business [Member] | Commercial Agreements [Member]</t>
  </si>
  <si>
    <t>Agreement maturity date</t>
  </si>
  <si>
    <t>Mar. 1,
		2025</t>
  </si>
  <si>
    <t>Majority Shareholder [Member] | Houston and St. Charles Terminal Services Business [Member] | Lease and Access Agreements [Member]</t>
  </si>
  <si>
    <t>Number of renewal options | renewal</t>
  </si>
  <si>
    <t>Duration of renewal option, lessor lease and access agreements</t>
  </si>
  <si>
    <t>5 years</t>
  </si>
  <si>
    <t>Number of lease and access agreements with Valero | properties</t>
  </si>
  <si>
    <t>Majority Shareholder [Member] | Houston Terminal Agreement [Member] | Commercial Agreements [Member]</t>
  </si>
  <si>
    <t>Duration of renewal option, commercial agreements</t>
  </si>
  <si>
    <t>Majority Shareholder [Member] | Houston Terminal Agreement [Member] | Lease and Access Agreements [Member]</t>
  </si>
  <si>
    <t>Base rent for the lease and access agreements</t>
  </si>
  <si>
    <t>Majority Shareholder [Member] | St. Charles Terminal Agreement [Member] | Commercial Agreements [Member]</t>
  </si>
  <si>
    <t>Agreement maturity date, renewal period</t>
  </si>
  <si>
    <t>Jan. 31,
		2030</t>
  </si>
  <si>
    <t>Majority Shareholder [Member] | St. Charles Terminal Agreement [Member] | Lease and Access Agreements [Member]</t>
  </si>
  <si>
    <t>Dec. 31,
		2044</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Under Operating Leases</t>
  </si>
  <si>
    <t>Assets under operating leases, at cost</t>
  </si>
  <si>
    <t>Accumulated depreciation, assets under operating leases</t>
  </si>
  <si>
    <t>Assets under operating leases, net</t>
  </si>
  <si>
    <t>Property and Equipment, Total</t>
  </si>
  <si>
    <t>Pipelines and Related Assets [Member]</t>
  </si>
  <si>
    <t>Terminals and Related Assets [Member]</t>
  </si>
  <si>
    <t>Other [Member]</t>
  </si>
  <si>
    <t>Land [Member]</t>
  </si>
  <si>
    <t>Construction-in-Progress [Member]</t>
  </si>
  <si>
    <t>Represents assets owned by us for which we are the lessor (see Note 4). Substantially all of the assets acquired in the Houston and St. Charles Terminal Acquisition were reflected as assets under operating leases on March 1, 2015.</t>
  </si>
  <si>
    <t>Debt, Revolving Credit Facility (Details)</t>
  </si>
  <si>
    <t>Jul. 01, 2015USD ($)</t>
  </si>
  <si>
    <t>Jun. 30, 2015USD ($)quarter</t>
  </si>
  <si>
    <t>Revolving Credit Facility (Textual)</t>
  </si>
  <si>
    <t>Borrowings under the Revolver</t>
  </si>
  <si>
    <t>Line of Credit [Member] | Revolving Credit Facility [Member]</t>
  </si>
  <si>
    <t>Line of credit facility, maximum borrowing capacity</t>
  </si>
  <si>
    <t>Line of credit facility, expiration date</t>
  </si>
  <si>
    <t>Dec. 31,
		2018</t>
  </si>
  <si>
    <t>Number of prior quarterly reporting periods used for total debt to EBITDA ratio | quarter</t>
  </si>
  <si>
    <t>Line of credit facility, interest rate, at period end</t>
  </si>
  <si>
    <t>1.4375%</t>
  </si>
  <si>
    <t>Line of credit facility, amount outstanding</t>
  </si>
  <si>
    <t>Line of Credit [Member] | Revolving Credit Facility [Member] | Subsequent Event [Member]</t>
  </si>
  <si>
    <t>Repayments on the Revolver</t>
  </si>
  <si>
    <t>Line of Credit [Member] | Revolving Credit Facility [Member] | Maximum [Member]</t>
  </si>
  <si>
    <t>Covenant ratio of total debt to EBITDA per terms of agreement</t>
  </si>
  <si>
    <t>Covenant ratio of total debt to EBITDA following certain acquisitions per terms of agreement</t>
  </si>
  <si>
    <t>Line of Credit [Member] | Letter of Credit [Member]</t>
  </si>
  <si>
    <t>Debt, Subordinated Credit Agreement (Details) $ in Thousands</t>
  </si>
  <si>
    <t>Subordinated Credit Agreement (Textual)</t>
  </si>
  <si>
    <t>Proceeds from the subordinated credit agreement with Valero</t>
  </si>
  <si>
    <t>Subordinated Debt [Member] | Majority Shareholder [Member]</t>
  </si>
  <si>
    <t>Subordinated credit agreement, expiration date</t>
  </si>
  <si>
    <t>Mar. 1,
		2020</t>
  </si>
  <si>
    <t>Subordinated credit agreement, rate at period end</t>
  </si>
  <si>
    <t>1.434%</t>
  </si>
  <si>
    <t>Subordinated credit agreement, amount outstanding</t>
  </si>
  <si>
    <t>Subordinated Debt [Member] | Majority Shareholder [Member] | Maximum [Member]</t>
  </si>
  <si>
    <t>Debt, Capitalized Interest (Details) - USD ($)</t>
  </si>
  <si>
    <t>Capitalized Interest (Textual)</t>
  </si>
  <si>
    <t>Capitalized interest</t>
  </si>
  <si>
    <t>Commitments and Contingencies (Details) - USD ($) $ in Thousands</t>
  </si>
  <si>
    <t>Future Minimum Rentals on Operating Leases</t>
  </si>
  <si>
    <t>Commitments And Contingencies (Textual)</t>
  </si>
  <si>
    <t>Rental expense for operating leases</t>
  </si>
  <si>
    <t>Cash Distributions (Details) - USD ($) $ / shares in Units, $ in Thousands</t>
  </si>
  <si>
    <t>Jul. 24, 2015</t>
  </si>
  <si>
    <t>Apr. 21, 2015</t>
  </si>
  <si>
    <t>Jan. 26, 2015</t>
  </si>
  <si>
    <t>Oct. 14, 2014</t>
  </si>
  <si>
    <t>Jul. 15, 2014</t>
  </si>
  <si>
    <t>Apr. 17, 2014</t>
  </si>
  <si>
    <t>Jan. 20, 2014</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Distribution Equivalent Rights [Member]</t>
  </si>
  <si>
    <t>Subsequent Event [Member]</t>
  </si>
  <si>
    <t>This quarterly distribution reflects the pro rata portion of the minimum quarterly distribution rate of $0.2125 for the partial quarter beginning December 16, 2013 and ending December 31, 2013.</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Excess Distribution Over Earnings</t>
  </si>
  <si>
    <t>Net income available to limited partners – basic and diluted</t>
  </si>
  <si>
    <t>Net income available to limited partners – basic</t>
  </si>
  <si>
    <t>Weighted-average units outstanding</t>
  </si>
  <si>
    <t>Net income per limited partner unit basic and diluted</t>
  </si>
  <si>
    <t>Limited Partner, Common Units [Member]</t>
  </si>
  <si>
    <t>Add: DERs</t>
  </si>
  <si>
    <t>Net income available to limited partners - diluted</t>
  </si>
  <si>
    <t>Unit Activity (Details) - shares</t>
  </si>
  <si>
    <t>Limited Partners' Capital Account [Line Items]</t>
  </si>
  <si>
    <t>Beginning balance</t>
  </si>
  <si>
    <t>Units issued in connection with the acquisition of the Houston and St. Charles Terminal Services Business</t>
  </si>
  <si>
    <t>Ending balance</t>
  </si>
  <si>
    <t>Supplemental Cash Flow Information (Details) - USD ($) $ in Thousands</t>
  </si>
  <si>
    <t>Mar. 01, 2015</t>
  </si>
  <si>
    <t>Decrease (increase) in current assets:</t>
  </si>
  <si>
    <t>Increase (decrease) in current liabilities:</t>
  </si>
  <si>
    <t>Deferred Revenue from Related Party</t>
  </si>
  <si>
    <t>Cash Flow, Noncash Investing and Financing Activities Disclosure [Abstract]</t>
  </si>
  <si>
    <t>Reconciliation of Net Transfers to Valero</t>
  </si>
  <si>
    <t>Net transfers from Valero per statement of partners’ capital</t>
  </si>
  <si>
    <t>Less: Noncash transfers to Valero</t>
  </si>
  <si>
    <t>Net transfers from Valero per statement of cash flows</t>
  </si>
  <si>
    <t>Cash Flows Related to Interest and Income Taxes Paid</t>
  </si>
  <si>
    <t>Interest paid</t>
  </si>
  <si>
    <t>Income taxes paid</t>
  </si>
  <si>
    <t>Amount issued in connection with the acquisition of the Houston and St. Charles Terminal Acquisition, noncash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3103</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row>
    <row spans="1:3" r="14">
      <c t="s" s="3" r="A14">
        <v>4</v>
      </c>
    </row>
    <row spans="1:3" r="15">
      <c t="s" s="4" r="A15">
        <v>22</v>
      </c>
      <c t="n" s="5" r="C15">
        <v>30707740</v>
      </c>
    </row>
    <row spans="1:3" r="16">
      <c t="s" s="4" r="A16">
        <v>23</v>
      </c>
    </row>
    <row spans="1:3" r="17">
      <c t="s" s="3" r="A17">
        <v>4</v>
      </c>
    </row>
    <row spans="1:3" r="18">
      <c t="s" s="4" r="A18">
        <v>22</v>
      </c>
      <c t="n" s="5" r="C18">
        <v>28789989</v>
      </c>
    </row>
    <row spans="1:3" r="19">
      <c t="s" s="4" r="A19">
        <v>24</v>
      </c>
    </row>
    <row spans="1:3" r="20">
      <c t="s" s="3" r="A20">
        <v>4</v>
      </c>
    </row>
    <row spans="1:3" r="21">
      <c t="s" s="4" r="A21">
        <v>22</v>
      </c>
      <c t="n" s="5" r="C21">
        <v>1214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66</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47</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s>
  <sheetData>
    <row spans="1:5" r="1">
      <c t="s" s="1" r="A1">
        <v>25</v>
      </c>
      <c t="s" s="2" r="B1">
        <v>2</v>
      </c>
      <c t="s" s="2" r="D1">
        <v>26</v>
      </c>
      <c t="s" s="2" r="E1">
        <v>27</v>
      </c>
    </row>
    <row spans="1:5" r="2">
      <c t="s" s="3" r="A2">
        <v>28</v>
      </c>
    </row>
    <row spans="1:5" r="3">
      <c t="s" s="4" r="A3">
        <v>29</v>
      </c>
      <c t="n" s="7" r="B3">
        <v>52042</v>
      </c>
      <c t="n" s="7" r="D3">
        <v>236579</v>
      </c>
    </row>
    <row spans="1:5" r="4">
      <c t="s" s="4" r="A4">
        <v>30</v>
      </c>
      <c t="n" s="5" r="B4">
        <v>14853</v>
      </c>
      <c t="n" s="5" r="D4">
        <v>8499</v>
      </c>
    </row>
    <row spans="1:5" r="5">
      <c t="s" s="4" r="A5">
        <v>31</v>
      </c>
      <c t="n" s="5" r="B5">
        <v>707</v>
      </c>
      <c t="n" s="5" r="D5">
        <v>727</v>
      </c>
    </row>
    <row spans="1:5" r="6">
      <c t="s" s="4" r="A6">
        <v>32</v>
      </c>
      <c t="n" s="5" r="B6">
        <v>67602</v>
      </c>
      <c t="n" s="5" r="D6">
        <v>245805</v>
      </c>
    </row>
    <row spans="1:5" r="7">
      <c t="s" s="4" r="A7">
        <v>33</v>
      </c>
      <c t="n" s="5" r="B7">
        <v>829514</v>
      </c>
      <c t="s" s="4" r="C7">
        <v>34</v>
      </c>
      <c t="n" s="5" r="D7">
        <v>819104</v>
      </c>
      <c t="s" s="4" r="E7">
        <v>35</v>
      </c>
    </row>
    <row spans="1:5" r="8">
      <c t="s" s="4" r="A8">
        <v>36</v>
      </c>
      <c t="n" s="5" r="B8">
        <v>-188382</v>
      </c>
      <c t="s" s="4" r="C8">
        <v>34</v>
      </c>
      <c t="n" s="5" r="D8">
        <v>-174530</v>
      </c>
      <c t="s" s="4" r="E8">
        <v>35</v>
      </c>
    </row>
    <row spans="1:5" r="9">
      <c t="s" s="4" r="A9">
        <v>37</v>
      </c>
      <c t="n" s="5" r="B9">
        <v>641132</v>
      </c>
      <c t="s" s="4" r="C9">
        <v>34</v>
      </c>
      <c t="n" s="5" r="D9">
        <v>644574</v>
      </c>
      <c t="s" s="4" r="E9">
        <v>35</v>
      </c>
    </row>
    <row spans="1:5" r="10">
      <c t="s" s="4" r="A10">
        <v>38</v>
      </c>
      <c t="n" s="5" r="B10">
        <v>1221</v>
      </c>
      <c t="n" s="5" r="D10">
        <v>1385</v>
      </c>
    </row>
    <row spans="1:5" r="11">
      <c t="s" s="4" r="A11">
        <v>39</v>
      </c>
      <c t="n" s="5" r="B11">
        <v>709955</v>
      </c>
      <c t="n" s="5" r="D11">
        <v>891764</v>
      </c>
    </row>
    <row spans="1:5" r="12">
      <c t="s" s="3" r="A12">
        <v>40</v>
      </c>
    </row>
    <row spans="1:5" r="13">
      <c t="s" s="4" r="A13">
        <v>41</v>
      </c>
      <c t="n" s="5" r="B13">
        <v>26284</v>
      </c>
      <c t="n" s="5" r="D13">
        <v>1200</v>
      </c>
    </row>
    <row spans="1:5" r="14">
      <c t="s" s="4" r="A14">
        <v>42</v>
      </c>
      <c t="n" s="5" r="B14">
        <v>3574</v>
      </c>
      <c t="n" s="5" r="D14">
        <v>4297</v>
      </c>
    </row>
    <row spans="1:5" r="15">
      <c t="s" s="4" r="A15">
        <v>43</v>
      </c>
      <c t="n" s="5" r="B15">
        <v>1420</v>
      </c>
      <c t="n" s="5" r="D15">
        <v>1054</v>
      </c>
    </row>
    <row spans="1:5" r="16">
      <c t="s" s="4" r="A16">
        <v>44</v>
      </c>
      <c t="n" s="5" r="B16">
        <v>904</v>
      </c>
      <c t="n" s="5" r="D16">
        <v>765</v>
      </c>
    </row>
    <row spans="1:5" r="17">
      <c t="s" s="4" r="A17">
        <v>45</v>
      </c>
      <c t="n" s="5" r="B17">
        <v>312</v>
      </c>
      <c t="n" s="5" r="D17">
        <v>124</v>
      </c>
    </row>
    <row spans="1:5" r="18">
      <c t="s" s="4" r="A18">
        <v>46</v>
      </c>
      <c t="n" s="5" r="B18">
        <v>32494</v>
      </c>
      <c t="n" s="5" r="D18">
        <v>7440</v>
      </c>
    </row>
    <row spans="1:5" r="19">
      <c t="s" s="4" r="A19">
        <v>47</v>
      </c>
      <c t="n" s="5" r="B19">
        <v>175675</v>
      </c>
      <c t="n" s="5" r="D19">
        <v>1519</v>
      </c>
    </row>
    <row spans="1:5" r="20">
      <c t="s" s="4" r="A20">
        <v>48</v>
      </c>
      <c t="n" s="5" r="B20">
        <v>160000</v>
      </c>
      <c t="n" s="5" r="D20">
        <v>0</v>
      </c>
    </row>
    <row spans="1:5" r="21">
      <c t="s" s="4" r="A21">
        <v>49</v>
      </c>
      <c t="n" s="5" r="B21">
        <v>468</v>
      </c>
      <c t="n" s="5" r="D21">
        <v>830</v>
      </c>
    </row>
    <row spans="1:5" r="22">
      <c t="s" s="4" r="A22">
        <v>50</v>
      </c>
      <c t="n" s="7" r="B22">
        <v>1091</v>
      </c>
      <c t="n" s="7" r="D22">
        <v>1065</v>
      </c>
    </row>
    <row spans="1:5" r="23">
      <c t="s" s="4" r="A23">
        <v>51</v>
      </c>
    </row>
    <row spans="1:5" r="24">
      <c t="s" s="3" r="A24">
        <v>52</v>
      </c>
    </row>
    <row spans="1:5" r="25">
      <c t="s" s="4" r="A25">
        <v>53</v>
      </c>
      <c t="n" s="7" r="B25">
        <v>381364</v>
      </c>
      <c t="n" s="7" r="D25">
        <v>374954</v>
      </c>
    </row>
    <row spans="1:5" r="26">
      <c t="s" s="4" r="A26">
        <v>54</v>
      </c>
      <c t="n" s="5" r="B26">
        <v>59685</v>
      </c>
      <c t="n" s="5" r="D26">
        <v>58844</v>
      </c>
    </row>
    <row spans="1:5" r="27">
      <c t="s" s="4" r="A27">
        <v>55</v>
      </c>
      <c t="n" s="5" r="B27">
        <v>-97968</v>
      </c>
      <c t="n" s="5" r="D27">
        <v>146804</v>
      </c>
    </row>
    <row spans="1:5" r="28">
      <c t="s" s="4" r="A28">
        <v>56</v>
      </c>
      <c t="n" s="5" r="B28">
        <v>-2854</v>
      </c>
      <c t="n" s="5" r="D28">
        <v>4617</v>
      </c>
    </row>
    <row spans="1:5" r="29">
      <c t="s" s="4" r="A29">
        <v>57</v>
      </c>
      <c t="n" s="5" r="B29">
        <v>0</v>
      </c>
      <c t="n" s="5" r="D29">
        <v>295691</v>
      </c>
    </row>
    <row spans="1:5" r="30">
      <c t="s" s="4" r="A30">
        <v>58</v>
      </c>
      <c t="n" s="5" r="B30">
        <v>340227</v>
      </c>
      <c t="n" s="5" r="D30">
        <v>880910</v>
      </c>
      <c t="s" s="4" r="E30">
        <v>59</v>
      </c>
    </row>
    <row spans="1:5" r="31">
      <c t="s" s="4" r="A31">
        <v>60</v>
      </c>
      <c t="n" s="7" r="B31">
        <v>709955</v>
      </c>
      <c t="n" s="7" r="D31">
        <v>891764</v>
      </c>
    </row>
    <row spans="1:5" r="32">
      <c t="n" r="A32"/>
    </row>
    <row spans="1:5" r="33">
      <c t="s" s="4" r="A33">
        <v>27</v>
      </c>
      <c t="s" s="4" r="B33">
        <v>61</v>
      </c>
    </row>
    <row spans="1:5" r="34">
      <c t="s" s="4" r="A34">
        <v>34</v>
      </c>
      <c t="s" s="4" r="B34">
        <v>62</v>
      </c>
    </row>
    <row spans="1:5" r="35">
      <c t="s" s="4" r="A35">
        <v>35</v>
      </c>
      <c t="s" s="4" r="B35">
        <v>63</v>
      </c>
    </row>
    <row spans="1:5" r="36">
      <c t="s" s="4" r="A36">
        <v>59</v>
      </c>
      <c t="s" s="4" r="B36">
        <v>64</v>
      </c>
    </row>
  </sheetData>
  <mergeCells count="6">
    <mergeCell ref="B1:C1"/>
    <mergeCell ref="A32:E32"/>
    <mergeCell ref="B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1</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5</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59</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7</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66</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174</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178</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182</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228</v>
      </c>
      <c t="s" s="2" r="B1">
        <v>100</v>
      </c>
    </row>
    <row spans="1:2" r="2">
      <c t="s" s="3" r="A2">
        <v>229</v>
      </c>
    </row>
    <row spans="1:2" r="3">
      <c t="s" s="4" r="A3">
        <v>230</v>
      </c>
      <c t="n" s="5" r="B3">
        <v>7</v>
      </c>
    </row>
    <row spans="1:2" r="4">
      <c t="s" s="4" r="A4">
        <v>231</v>
      </c>
    </row>
    <row spans="1:2" r="5">
      <c t="s" s="3" r="A5">
        <v>229</v>
      </c>
    </row>
    <row spans="1:2" r="6">
      <c t="s" s="4" r="A6">
        <v>232</v>
      </c>
      <c t="s" s="4" r="B6">
        <v>233</v>
      </c>
    </row>
    <row spans="1:2" r="7">
      <c t="s" s="4" r="A7">
        <v>234</v>
      </c>
    </row>
    <row spans="1:2" r="8">
      <c t="s" s="3" r="A8">
        <v>229</v>
      </c>
    </row>
    <row spans="1:2" r="9">
      <c t="s" s="4" r="A9">
        <v>232</v>
      </c>
      <c t="s" s="4" r="B9">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3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8"/>
    <col customWidth="1" max="9" min="9" width="27"/>
    <col customWidth="1" max="10" min="10" width="4"/>
    <col customWidth="1" max="11" min="11" width="21"/>
    <col customWidth="1" max="12" min="12" width="8"/>
    <col customWidth="1" max="13" min="13" width="21"/>
    <col customWidth="1" max="14" min="14" width="8"/>
    <col customWidth="1" max="15" min="15" width="21"/>
    <col customWidth="1" max="16" min="16" width="4"/>
  </cols>
  <sheetData>
    <row spans="1:16" r="1">
      <c t="s" s="1" r="A1">
        <v>236</v>
      </c>
      <c t="s" s="2" r="B1">
        <v>237</v>
      </c>
      <c t="s" s="2" r="C1">
        <v>238</v>
      </c>
      <c t="s" s="2" r="E1">
        <v>239</v>
      </c>
      <c t="s" s="2" r="G1">
        <v>240</v>
      </c>
      <c t="s" s="2" r="I1">
        <v>241</v>
      </c>
      <c t="s" s="2" r="K1">
        <v>240</v>
      </c>
      <c t="s" s="2" r="M1">
        <v>242</v>
      </c>
      <c t="s" s="2" r="O1">
        <v>243</v>
      </c>
    </row>
    <row spans="1:16" r="2">
      <c t="s" s="3" r="A2">
        <v>28</v>
      </c>
    </row>
    <row spans="1:16" r="3">
      <c t="s" s="4" r="A3">
        <v>29</v>
      </c>
      <c t="n" s="7" r="C3">
        <v>381815</v>
      </c>
      <c t="s" s="4" r="D3">
        <v>27</v>
      </c>
      <c t="n" s="7" r="E3">
        <v>52042</v>
      </c>
      <c t="n" s="7" r="G3">
        <v>381815</v>
      </c>
      <c t="s" s="4" r="H3">
        <v>27</v>
      </c>
      <c t="n" s="7" r="I3">
        <v>236579</v>
      </c>
      <c t="s" s="4" r="J3">
        <v>34</v>
      </c>
      <c t="n" s="7" r="K3">
        <v>375118</v>
      </c>
      <c t="s" s="4" r="L3">
        <v>27</v>
      </c>
      <c t="n" s="7" r="M3">
        <v>236579</v>
      </c>
      <c t="s" s="4" r="N3">
        <v>34</v>
      </c>
      <c t="n" s="7" r="O3">
        <v>375118</v>
      </c>
      <c t="s" s="4" r="P3">
        <v>27</v>
      </c>
    </row>
    <row spans="1:16" r="4">
      <c t="s" s="4" r="A4">
        <v>30</v>
      </c>
      <c t="n" s="5" r="E4">
        <v>14853</v>
      </c>
      <c t="n" s="5" r="M4">
        <v>8499</v>
      </c>
      <c t="s" s="4" r="N4">
        <v>34</v>
      </c>
    </row>
    <row spans="1:16" r="5">
      <c t="s" s="4" r="A5">
        <v>31</v>
      </c>
      <c t="n" s="5" r="E5">
        <v>707</v>
      </c>
      <c t="n" s="5" r="M5">
        <v>727</v>
      </c>
      <c t="s" s="4" r="N5">
        <v>34</v>
      </c>
    </row>
    <row spans="1:16" r="6">
      <c t="s" s="4" r="A6">
        <v>32</v>
      </c>
      <c t="n" s="5" r="E6">
        <v>67602</v>
      </c>
      <c t="n" s="5" r="M6">
        <v>245805</v>
      </c>
      <c t="s" s="4" r="N6">
        <v>34</v>
      </c>
    </row>
    <row spans="1:16" r="7">
      <c t="s" s="4" r="A7">
        <v>33</v>
      </c>
      <c t="n" s="5" r="E7">
        <v>829514</v>
      </c>
      <c t="s" s="4" r="F7">
        <v>35</v>
      </c>
      <c t="n" s="5" r="M7">
        <v>819104</v>
      </c>
      <c t="s" s="4" r="N7">
        <v>244</v>
      </c>
    </row>
    <row spans="1:16" r="8">
      <c t="s" s="4" r="A8">
        <v>36</v>
      </c>
      <c t="n" s="5" r="E8">
        <v>-188382</v>
      </c>
      <c t="s" s="4" r="F8">
        <v>35</v>
      </c>
      <c t="n" s="5" r="M8">
        <v>-174530</v>
      </c>
      <c t="s" s="4" r="N8">
        <v>244</v>
      </c>
    </row>
    <row spans="1:16" r="9">
      <c t="s" s="4" r="A9">
        <v>37</v>
      </c>
      <c t="n" s="5" r="E9">
        <v>641132</v>
      </c>
      <c t="s" s="4" r="F9">
        <v>35</v>
      </c>
      <c t="n" s="5" r="M9">
        <v>644574</v>
      </c>
      <c t="s" s="4" r="N9">
        <v>244</v>
      </c>
    </row>
    <row spans="1:16" r="10">
      <c t="s" s="4" r="A10">
        <v>38</v>
      </c>
      <c t="n" s="5" r="E10">
        <v>1221</v>
      </c>
      <c t="n" s="5" r="M10">
        <v>1385</v>
      </c>
      <c t="s" s="4" r="N10">
        <v>34</v>
      </c>
    </row>
    <row spans="1:16" r="11">
      <c t="s" s="4" r="A11">
        <v>39</v>
      </c>
      <c t="n" s="5" r="E11">
        <v>709955</v>
      </c>
      <c t="n" s="5" r="M11">
        <v>891764</v>
      </c>
      <c t="s" s="4" r="N11">
        <v>34</v>
      </c>
    </row>
    <row spans="1:16" r="12">
      <c t="s" s="3" r="A12">
        <v>40</v>
      </c>
    </row>
    <row spans="1:16" r="13">
      <c t="s" s="4" r="A13">
        <v>245</v>
      </c>
      <c t="n" s="5" r="M13">
        <v>1200</v>
      </c>
    </row>
    <row spans="1:16" r="14">
      <c t="s" s="4" r="A14">
        <v>42</v>
      </c>
      <c t="n" s="5" r="E14">
        <v>3574</v>
      </c>
      <c t="n" s="5" r="M14">
        <v>4297</v>
      </c>
      <c t="s" s="4" r="N14">
        <v>34</v>
      </c>
    </row>
    <row spans="1:16" r="15">
      <c t="s" s="4" r="A15">
        <v>43</v>
      </c>
      <c t="n" s="5" r="E15">
        <v>1420</v>
      </c>
      <c t="n" s="5" r="M15">
        <v>1054</v>
      </c>
      <c t="s" s="4" r="N15">
        <v>34</v>
      </c>
    </row>
    <row spans="1:16" r="16">
      <c t="s" s="4" r="A16">
        <v>44</v>
      </c>
      <c t="n" s="5" r="M16">
        <v>765</v>
      </c>
    </row>
    <row spans="1:16" r="17">
      <c t="s" s="4" r="A17">
        <v>45</v>
      </c>
      <c t="n" s="5" r="E17">
        <v>312</v>
      </c>
      <c t="n" s="5" r="M17">
        <v>124</v>
      </c>
      <c t="s" s="4" r="N17">
        <v>34</v>
      </c>
    </row>
    <row spans="1:16" r="18">
      <c t="s" s="4" r="A18">
        <v>46</v>
      </c>
      <c t="n" s="5" r="E18">
        <v>32494</v>
      </c>
      <c t="n" s="5" r="M18">
        <v>7440</v>
      </c>
      <c t="s" s="4" r="N18">
        <v>34</v>
      </c>
    </row>
    <row spans="1:16" r="19">
      <c t="s" s="4" r="A19">
        <v>246</v>
      </c>
      <c t="n" s="5" r="M19">
        <v>1519</v>
      </c>
    </row>
    <row spans="1:16" r="20">
      <c t="s" s="4" r="A20">
        <v>49</v>
      </c>
      <c t="n" s="5" r="E20">
        <v>468</v>
      </c>
      <c t="n" s="5" r="M20">
        <v>830</v>
      </c>
      <c t="s" s="4" r="N20">
        <v>34</v>
      </c>
    </row>
    <row spans="1:16" r="21">
      <c t="s" s="4" r="A21">
        <v>50</v>
      </c>
      <c t="n" s="5" r="E21">
        <v>1091</v>
      </c>
      <c t="n" s="5" r="M21">
        <v>1065</v>
      </c>
      <c t="s" s="4" r="N21">
        <v>34</v>
      </c>
    </row>
    <row spans="1:16" r="22">
      <c t="s" s="3" r="A22">
        <v>52</v>
      </c>
    </row>
    <row spans="1:16" r="23">
      <c t="s" s="4" r="A23">
        <v>247</v>
      </c>
      <c t="n" s="5" r="E23">
        <v>381364</v>
      </c>
      <c t="n" s="5" r="M23">
        <v>374954</v>
      </c>
      <c t="s" s="4" r="N23">
        <v>34</v>
      </c>
    </row>
    <row spans="1:16" r="24">
      <c t="s" s="4" r="A24">
        <v>248</v>
      </c>
      <c t="n" s="5" r="E24">
        <v>59685</v>
      </c>
      <c t="n" s="5" r="M24">
        <v>58844</v>
      </c>
      <c t="s" s="4" r="N24">
        <v>34</v>
      </c>
    </row>
    <row spans="1:16" r="25">
      <c t="s" s="4" r="A25">
        <v>249</v>
      </c>
      <c t="n" s="5" r="E25">
        <v>-97968</v>
      </c>
      <c t="n" s="5" r="M25">
        <v>146804</v>
      </c>
      <c t="s" s="4" r="N25">
        <v>34</v>
      </c>
    </row>
    <row spans="1:16" r="26">
      <c t="s" s="4" r="A26">
        <v>250</v>
      </c>
      <c t="n" s="5" r="E26">
        <v>-2854</v>
      </c>
      <c t="n" s="5" r="M26">
        <v>4617</v>
      </c>
      <c t="s" s="4" r="N26">
        <v>34</v>
      </c>
    </row>
    <row spans="1:16" r="27">
      <c t="s" s="4" r="A27">
        <v>57</v>
      </c>
      <c t="n" s="5" r="E27">
        <v>0</v>
      </c>
      <c t="n" s="5" r="M27">
        <v>295691</v>
      </c>
      <c t="s" s="4" r="N27">
        <v>34</v>
      </c>
    </row>
    <row spans="1:16" r="28">
      <c t="s" s="4" r="A28">
        <v>58</v>
      </c>
      <c t="n" s="5" r="E28">
        <v>340227</v>
      </c>
      <c t="n" s="5" r="G28">
        <v>1010476</v>
      </c>
      <c t="s" s="4" r="H28">
        <v>251</v>
      </c>
      <c t="n" s="5" r="M28">
        <v>880910</v>
      </c>
      <c t="s" s="4" r="N28">
        <v>252</v>
      </c>
      <c t="n" s="5" r="O28">
        <v>970073</v>
      </c>
      <c t="s" s="4" r="P28">
        <v>251</v>
      </c>
    </row>
    <row spans="1:16" r="29">
      <c t="s" s="4" r="A29">
        <v>60</v>
      </c>
      <c t="n" s="5" r="E29">
        <v>709955</v>
      </c>
      <c t="n" s="5" r="M29">
        <v>891764</v>
      </c>
      <c t="s" s="4" r="N29">
        <v>34</v>
      </c>
    </row>
    <row spans="1:16" r="30">
      <c t="s" s="3" r="A30">
        <v>253</v>
      </c>
    </row>
    <row spans="1:16" r="31">
      <c t="s" s="4" r="A31">
        <v>74</v>
      </c>
      <c t="n" s="5" r="E31">
        <v>60245</v>
      </c>
      <c t="n" s="5" r="G31">
        <v>31843</v>
      </c>
      <c t="s" s="4" r="H31">
        <v>254</v>
      </c>
      <c t="n" s="5" r="I31">
        <v>102131</v>
      </c>
      <c t="n" s="5" r="K31">
        <v>61332</v>
      </c>
      <c t="s" s="4" r="L31">
        <v>254</v>
      </c>
    </row>
    <row spans="1:16" r="32">
      <c t="s" s="3" r="A32">
        <v>76</v>
      </c>
    </row>
    <row spans="1:16" r="33">
      <c t="s" s="4" r="A33">
        <v>77</v>
      </c>
      <c t="n" s="5" r="E33">
        <v>14374</v>
      </c>
      <c t="n" s="5" r="G33">
        <v>16315</v>
      </c>
      <c t="s" s="4" r="H33">
        <v>27</v>
      </c>
      <c t="n" s="5" r="I33">
        <v>32238</v>
      </c>
      <c t="n" s="5" r="K33">
        <v>32552</v>
      </c>
      <c t="s" s="4" r="L33">
        <v>27</v>
      </c>
    </row>
    <row spans="1:16" r="34">
      <c t="s" s="4" r="A34">
        <v>78</v>
      </c>
      <c t="n" s="5" r="E34">
        <v>3160</v>
      </c>
      <c t="n" s="5" r="G34">
        <v>3361</v>
      </c>
      <c t="s" s="4" r="H34">
        <v>27</v>
      </c>
      <c t="n" s="5" r="I34">
        <v>6725</v>
      </c>
      <c t="n" s="5" r="K34">
        <v>6458</v>
      </c>
      <c t="s" s="4" r="L34">
        <v>27</v>
      </c>
    </row>
    <row spans="1:16" r="35">
      <c t="s" s="4" r="A35">
        <v>79</v>
      </c>
      <c t="n" s="5" r="E35">
        <v>7715</v>
      </c>
      <c t="n" s="5" r="G35">
        <v>6132</v>
      </c>
      <c t="s" s="4" r="H35">
        <v>27</v>
      </c>
      <c t="n" s="5" r="I35">
        <v>15203</v>
      </c>
      <c t="n" s="5" r="K35">
        <v>12048</v>
      </c>
      <c t="s" s="4" r="L35">
        <v>27</v>
      </c>
    </row>
    <row spans="1:16" r="36">
      <c t="s" s="4" r="A36">
        <v>80</v>
      </c>
      <c t="n" s="5" r="E36">
        <v>25249</v>
      </c>
      <c t="n" s="5" r="G36">
        <v>25808</v>
      </c>
      <c t="s" s="4" r="H36">
        <v>27</v>
      </c>
      <c t="n" s="5" r="I36">
        <v>54166</v>
      </c>
      <c t="n" s="5" r="K36">
        <v>51058</v>
      </c>
      <c t="s" s="4" r="L36">
        <v>27</v>
      </c>
    </row>
    <row spans="1:16" r="37">
      <c t="s" s="4" r="A37">
        <v>81</v>
      </c>
      <c t="n" s="5" r="E37">
        <v>34996</v>
      </c>
      <c t="n" s="5" r="G37">
        <v>6035</v>
      </c>
      <c t="s" s="4" r="H37">
        <v>27</v>
      </c>
      <c t="n" s="5" r="I37">
        <v>47965</v>
      </c>
      <c t="n" s="5" r="K37">
        <v>10274</v>
      </c>
      <c t="s" s="4" r="L37">
        <v>27</v>
      </c>
    </row>
    <row spans="1:16" r="38">
      <c t="s" s="4" r="A38">
        <v>82</v>
      </c>
      <c t="n" s="5" r="E38">
        <v>26</v>
      </c>
      <c t="n" s="5" r="G38">
        <v>493</v>
      </c>
      <c t="s" s="4" r="H38">
        <v>27</v>
      </c>
      <c t="n" s="5" r="I38">
        <v>137</v>
      </c>
      <c t="n" s="5" r="K38">
        <v>1159</v>
      </c>
      <c t="s" s="4" r="L38">
        <v>27</v>
      </c>
    </row>
    <row spans="1:16" r="39">
      <c t="s" s="4" r="A39">
        <v>83</v>
      </c>
      <c t="n" s="5" r="E39">
        <v>-1411</v>
      </c>
      <c t="n" s="5" r="G39">
        <v>-221</v>
      </c>
      <c t="s" s="4" r="H39">
        <v>27</v>
      </c>
      <c t="n" s="5" r="I39">
        <v>-2012</v>
      </c>
      <c t="n" s="5" r="K39">
        <v>-449</v>
      </c>
      <c t="s" s="4" r="L39">
        <v>27</v>
      </c>
    </row>
    <row spans="1:16" r="40">
      <c t="s" s="4" r="A40">
        <v>84</v>
      </c>
      <c t="n" s="5" r="E40">
        <v>33611</v>
      </c>
      <c t="n" s="5" r="G40">
        <v>6307</v>
      </c>
      <c t="s" s="4" r="H40">
        <v>27</v>
      </c>
      <c t="n" s="5" r="I40">
        <v>46090</v>
      </c>
      <c t="n" s="5" r="K40">
        <v>10984</v>
      </c>
      <c t="s" s="4" r="L40">
        <v>27</v>
      </c>
    </row>
    <row spans="1:16" r="41">
      <c t="s" s="4" r="A41">
        <v>85</v>
      </c>
      <c t="n" s="5" r="E41">
        <v>-51</v>
      </c>
      <c t="n" s="5" r="G41">
        <v>150</v>
      </c>
      <c t="s" s="4" r="H41">
        <v>27</v>
      </c>
      <c t="n" s="5" r="I41">
        <v>-177</v>
      </c>
      <c t="n" s="5" r="K41">
        <v>307</v>
      </c>
      <c t="s" s="4" r="L41">
        <v>27</v>
      </c>
    </row>
    <row spans="1:16" r="42">
      <c t="s" s="4" r="A42">
        <v>86</v>
      </c>
      <c t="n" s="5" r="E42">
        <v>33662</v>
      </c>
      <c t="n" s="5" r="G42">
        <v>6157</v>
      </c>
      <c t="s" s="4" r="H42">
        <v>27</v>
      </c>
      <c t="n" s="5" r="I42">
        <v>46267</v>
      </c>
      <c t="n" s="5" r="K42">
        <v>10677</v>
      </c>
      <c t="s" s="4" r="L42">
        <v>27</v>
      </c>
    </row>
    <row spans="1:16" r="43">
      <c t="s" s="4" r="A43">
        <v>87</v>
      </c>
      <c t="n" s="5" r="E43">
        <v>0</v>
      </c>
      <c t="n" s="5" r="G43">
        <v>-6043</v>
      </c>
      <c t="s" s="4" r="H43">
        <v>27</v>
      </c>
      <c t="n" s="5" r="I43">
        <v>-9516</v>
      </c>
      <c t="n" s="5" r="K43">
        <v>-12005</v>
      </c>
      <c t="s" s="4" r="L43">
        <v>255</v>
      </c>
    </row>
    <row spans="1:16" r="44">
      <c t="s" s="4" r="A44">
        <v>89</v>
      </c>
      <c t="n" s="5" r="E44">
        <v>33662</v>
      </c>
      <c t="n" s="5" r="G44">
        <v>12200</v>
      </c>
      <c t="s" s="4" r="H44">
        <v>27</v>
      </c>
      <c t="n" s="5" r="I44">
        <v>55783</v>
      </c>
      <c t="n" s="5" r="K44">
        <v>22682</v>
      </c>
      <c t="s" s="4" r="L44">
        <v>27</v>
      </c>
    </row>
    <row spans="1:16" r="45">
      <c t="s" s="3" r="A45">
        <v>119</v>
      </c>
    </row>
    <row spans="1:16" r="46">
      <c t="s" s="4" r="A46">
        <v>256</v>
      </c>
      <c t="n" s="5" r="E46">
        <v>33662</v>
      </c>
      <c t="n" s="5" r="G46">
        <v>6157</v>
      </c>
      <c t="s" s="4" r="H46">
        <v>27</v>
      </c>
      <c t="n" s="5" r="I46">
        <v>46267</v>
      </c>
      <c t="n" s="5" r="K46">
        <v>10677</v>
      </c>
      <c t="s" s="4" r="L46">
        <v>27</v>
      </c>
    </row>
    <row spans="1:16" r="47">
      <c t="s" s="3" r="A47">
        <v>257</v>
      </c>
    </row>
    <row spans="1:16" r="48">
      <c t="s" s="4" r="A48">
        <v>79</v>
      </c>
      <c t="n" s="5" r="E48">
        <v>7715</v>
      </c>
      <c t="n" s="5" r="G48">
        <v>6132</v>
      </c>
      <c t="s" s="4" r="H48">
        <v>27</v>
      </c>
      <c t="n" s="5" r="I48">
        <v>15203</v>
      </c>
      <c t="n" s="5" r="K48">
        <v>12048</v>
      </c>
      <c t="s" s="4" r="L48">
        <v>27</v>
      </c>
    </row>
    <row spans="1:16" r="49">
      <c t="s" s="4" r="A49">
        <v>121</v>
      </c>
      <c t="n" s="5" r="I49">
        <v>-395</v>
      </c>
      <c t="n" s="5" r="K49">
        <v>48</v>
      </c>
      <c t="s" s="4" r="L49">
        <v>27</v>
      </c>
    </row>
    <row spans="1:16" r="50">
      <c t="s" s="4" r="A50">
        <v>122</v>
      </c>
      <c t="n" s="5" r="I50">
        <v>-6073</v>
      </c>
      <c t="n" s="5" r="K50">
        <v>580</v>
      </c>
      <c t="s" s="4" r="L50">
        <v>27</v>
      </c>
    </row>
    <row spans="1:16" r="51">
      <c t="s" s="4" r="A51">
        <v>123</v>
      </c>
      <c t="n" s="5" r="I51">
        <v>459</v>
      </c>
      <c t="n" s="5" r="K51">
        <v>-54</v>
      </c>
      <c t="s" s="4" r="L51">
        <v>27</v>
      </c>
    </row>
    <row spans="1:16" r="52">
      <c t="s" s="4" r="A52">
        <v>124</v>
      </c>
      <c t="n" s="5" r="I52">
        <v>55461</v>
      </c>
      <c t="n" s="5" r="K52">
        <v>23299</v>
      </c>
      <c t="s" s="4" r="L52">
        <v>27</v>
      </c>
    </row>
    <row spans="1:16" r="53">
      <c t="s" s="3" r="A53">
        <v>125</v>
      </c>
    </row>
    <row spans="1:16" r="54">
      <c t="s" s="4" r="A54">
        <v>126</v>
      </c>
      <c t="n" s="5" r="I54">
        <v>-6052</v>
      </c>
      <c t="n" s="5" r="K54">
        <v>-42201</v>
      </c>
      <c t="s" s="4" r="L54">
        <v>27</v>
      </c>
    </row>
    <row spans="1:16" r="55">
      <c t="s" s="4" r="A55">
        <v>127</v>
      </c>
      <c t="n" s="5" r="I55">
        <v>-296109</v>
      </c>
      <c t="n" s="5" r="K55">
        <v>0</v>
      </c>
      <c t="s" s="4" r="L55">
        <v>27</v>
      </c>
    </row>
    <row spans="1:16" r="56">
      <c t="s" s="4" r="A56">
        <v>128</v>
      </c>
      <c t="n" s="5" r="I56">
        <v>14</v>
      </c>
      <c t="n" s="5" r="K56">
        <v>0</v>
      </c>
      <c t="s" s="4" r="L56">
        <v>27</v>
      </c>
    </row>
    <row spans="1:16" r="57">
      <c t="s" s="4" r="A57">
        <v>129</v>
      </c>
      <c t="n" s="5" r="I57">
        <v>-302147</v>
      </c>
      <c t="n" s="5" r="K57">
        <v>-42201</v>
      </c>
      <c t="s" s="4" r="L57">
        <v>27</v>
      </c>
    </row>
    <row spans="1:16" r="58">
      <c t="s" s="3" r="A58">
        <v>130</v>
      </c>
    </row>
    <row spans="1:16" r="59">
      <c t="s" s="4" r="A59">
        <v>131</v>
      </c>
      <c t="n" s="5" r="I59">
        <v>200000</v>
      </c>
      <c t="n" s="5" r="K59">
        <v>0</v>
      </c>
      <c t="s" s="4" r="L59">
        <v>27</v>
      </c>
    </row>
    <row spans="1:16" r="60">
      <c t="s" s="4" r="A60">
        <v>132</v>
      </c>
      <c t="n" s="5" r="I60">
        <v>160000</v>
      </c>
      <c t="n" s="5" r="K60">
        <v>0</v>
      </c>
      <c t="s" s="4" r="L60">
        <v>27</v>
      </c>
    </row>
    <row spans="1:16" r="61">
      <c t="s" s="4" r="A61">
        <v>133</v>
      </c>
      <c t="n" s="5" r="I61">
        <v>-580</v>
      </c>
      <c t="n" s="5" r="K61">
        <v>-506</v>
      </c>
      <c t="s" s="4" r="L61">
        <v>27</v>
      </c>
    </row>
    <row spans="1:16" r="62">
      <c t="s" s="4" r="A62">
        <v>134</v>
      </c>
      <c t="n" s="5" r="I62">
        <v>0</v>
      </c>
      <c t="n" s="5" r="K62">
        <v>-3223</v>
      </c>
      <c t="s" s="4" r="L62">
        <v>27</v>
      </c>
    </row>
    <row spans="1:16" r="63">
      <c t="s" s="4" r="A63">
        <v>136</v>
      </c>
      <c t="n" s="5" r="I63">
        <v>-275111</v>
      </c>
      <c t="n" s="5" r="K63">
        <v>0</v>
      </c>
      <c t="s" s="4" r="L63">
        <v>27</v>
      </c>
    </row>
    <row spans="1:16" r="64">
      <c t="s" s="4" r="A64">
        <v>135</v>
      </c>
      <c t="n" s="5" r="I64">
        <v>0</v>
      </c>
      <c t="n" s="5" r="K64">
        <v>-1071</v>
      </c>
      <c t="s" s="4" r="L64">
        <v>27</v>
      </c>
    </row>
    <row spans="1:16" r="65">
      <c t="s" s="4" r="A65">
        <v>137</v>
      </c>
      <c t="n" s="5" r="I65">
        <v>-33095</v>
      </c>
      <c t="n" s="5" r="K65">
        <v>-14661</v>
      </c>
      <c t="s" s="4" r="L65">
        <v>27</v>
      </c>
    </row>
    <row spans="1:16" r="66">
      <c t="s" s="4" r="A66">
        <v>107</v>
      </c>
      <c t="n" s="5" r="I66">
        <v>10935</v>
      </c>
      <c t="n" s="5" r="K66">
        <v>45060</v>
      </c>
      <c t="s" s="4" r="L66">
        <v>254</v>
      </c>
    </row>
    <row spans="1:16" r="67">
      <c t="s" s="4" r="A67">
        <v>138</v>
      </c>
      <c t="n" s="5" r="I67">
        <v>62149</v>
      </c>
      <c t="n" s="5" r="K67">
        <v>25599</v>
      </c>
      <c t="s" s="4" r="L67">
        <v>27</v>
      </c>
    </row>
    <row spans="1:16" r="68">
      <c t="s" s="4" r="A68">
        <v>139</v>
      </c>
      <c t="n" s="5" r="I68">
        <v>-184537</v>
      </c>
      <c t="n" s="5" r="K68">
        <v>6697</v>
      </c>
      <c t="s" s="4" r="L68">
        <v>27</v>
      </c>
    </row>
    <row spans="1:16" r="69">
      <c t="s" s="4" r="A69">
        <v>140</v>
      </c>
      <c t="n" s="5" r="C69">
        <v>381815</v>
      </c>
      <c t="s" s="4" r="D69">
        <v>27</v>
      </c>
      <c t="n" s="5" r="I69">
        <v>236579</v>
      </c>
      <c t="s" s="4" r="J69">
        <v>34</v>
      </c>
      <c t="n" s="5" r="K69">
        <v>375118</v>
      </c>
      <c t="s" s="4" r="L69">
        <v>27</v>
      </c>
    </row>
    <row spans="1:16" r="70">
      <c t="s" s="4" r="A70">
        <v>141</v>
      </c>
      <c t="n" s="5" r="E70">
        <v>52042</v>
      </c>
      <c t="n" s="5" r="G70">
        <v>381815</v>
      </c>
      <c t="s" s="4" r="H70">
        <v>27</v>
      </c>
      <c t="n" s="7" r="I70">
        <v>52042</v>
      </c>
      <c t="n" s="5" r="K70">
        <v>381815</v>
      </c>
      <c t="s" s="4" r="L70">
        <v>27</v>
      </c>
    </row>
    <row spans="1:16" r="71">
      <c t="s" s="3" r="A71">
        <v>258</v>
      </c>
    </row>
    <row spans="1:16" r="72">
      <c t="s" s="4" r="A72">
        <v>259</v>
      </c>
      <c t="n" s="5" r="I72">
        <v>1947041</v>
      </c>
    </row>
    <row spans="1:16" r="73">
      <c t="s" s="4" r="A73">
        <v>260</v>
      </c>
    </row>
    <row spans="1:16" r="74">
      <c t="s" s="3" r="A74">
        <v>28</v>
      </c>
    </row>
    <row spans="1:16" r="75">
      <c t="s" s="4" r="A75">
        <v>29</v>
      </c>
      <c t="n" s="5" r="C75">
        <v>381815</v>
      </c>
      <c t="n" s="5" r="E75">
        <v>52042</v>
      </c>
      <c t="n" s="5" r="G75">
        <v>381815</v>
      </c>
      <c t="n" s="7" r="I75">
        <v>236579</v>
      </c>
      <c t="n" s="5" r="K75">
        <v>375118</v>
      </c>
      <c t="n" s="5" r="M75">
        <v>236579</v>
      </c>
      <c t="n" s="5" r="O75">
        <v>375118</v>
      </c>
    </row>
    <row spans="1:16" r="76">
      <c t="s" s="4" r="A76">
        <v>30</v>
      </c>
      <c t="n" s="5" r="M76">
        <v>8499</v>
      </c>
    </row>
    <row spans="1:16" r="77">
      <c t="s" s="4" r="A77">
        <v>31</v>
      </c>
      <c t="n" s="5" r="M77">
        <v>727</v>
      </c>
    </row>
    <row spans="1:16" r="78">
      <c t="s" s="4" r="A78">
        <v>32</v>
      </c>
      <c t="n" s="5" r="M78">
        <v>245805</v>
      </c>
    </row>
    <row spans="1:16" r="79">
      <c t="s" s="4" r="A79">
        <v>33</v>
      </c>
      <c t="n" s="5" r="M79">
        <v>474843</v>
      </c>
    </row>
    <row spans="1:16" r="80">
      <c t="s" s="4" r="A80">
        <v>36</v>
      </c>
      <c t="n" s="5" r="M80">
        <v>-125960</v>
      </c>
    </row>
    <row spans="1:16" r="81">
      <c t="s" s="4" r="A81">
        <v>37</v>
      </c>
      <c t="n" s="5" r="M81">
        <v>348883</v>
      </c>
    </row>
    <row spans="1:16" r="82">
      <c t="s" s="4" r="A82">
        <v>38</v>
      </c>
      <c t="n" s="5" r="M82">
        <v>1385</v>
      </c>
    </row>
    <row spans="1:16" r="83">
      <c t="s" s="4" r="A83">
        <v>39</v>
      </c>
      <c t="n" s="5" r="M83">
        <v>596073</v>
      </c>
    </row>
    <row spans="1:16" r="84">
      <c t="s" s="3" r="A84">
        <v>40</v>
      </c>
    </row>
    <row spans="1:16" r="85">
      <c t="s" s="4" r="A85">
        <v>245</v>
      </c>
      <c t="n" s="5" r="M85">
        <v>1200</v>
      </c>
    </row>
    <row spans="1:16" r="86">
      <c t="s" s="4" r="A86">
        <v>42</v>
      </c>
      <c t="n" s="5" r="M86">
        <v>4297</v>
      </c>
    </row>
    <row spans="1:16" r="87">
      <c t="s" s="4" r="A87">
        <v>43</v>
      </c>
      <c t="n" s="5" r="M87">
        <v>1054</v>
      </c>
    </row>
    <row spans="1:16" r="88">
      <c t="s" s="4" r="A88">
        <v>44</v>
      </c>
      <c t="n" s="5" r="M88">
        <v>765</v>
      </c>
    </row>
    <row spans="1:16" r="89">
      <c t="s" s="4" r="A89">
        <v>45</v>
      </c>
      <c t="n" s="5" r="M89">
        <v>124</v>
      </c>
    </row>
    <row spans="1:16" r="90">
      <c t="s" s="4" r="A90">
        <v>46</v>
      </c>
      <c t="n" s="5" r="M90">
        <v>7440</v>
      </c>
    </row>
    <row spans="1:16" r="91">
      <c t="s" s="4" r="A91">
        <v>246</v>
      </c>
      <c t="n" s="5" r="M91">
        <v>1519</v>
      </c>
    </row>
    <row spans="1:16" r="92">
      <c t="s" s="4" r="A92">
        <v>49</v>
      </c>
      <c t="n" s="5" r="M92">
        <v>830</v>
      </c>
    </row>
    <row spans="1:16" r="93">
      <c t="s" s="4" r="A93">
        <v>50</v>
      </c>
      <c t="n" s="5" r="M93">
        <v>1065</v>
      </c>
    </row>
    <row spans="1:16" r="94">
      <c t="s" s="3" r="A94">
        <v>52</v>
      </c>
    </row>
    <row spans="1:16" r="95">
      <c t="s" s="4" r="A95">
        <v>247</v>
      </c>
      <c t="n" s="5" r="M95">
        <v>374954</v>
      </c>
    </row>
    <row spans="1:16" r="96">
      <c t="s" s="4" r="A96">
        <v>248</v>
      </c>
      <c t="n" s="5" r="M96">
        <v>58844</v>
      </c>
    </row>
    <row spans="1:16" r="97">
      <c t="s" s="4" r="A97">
        <v>249</v>
      </c>
      <c t="n" s="5" r="M97">
        <v>146804</v>
      </c>
    </row>
    <row spans="1:16" r="98">
      <c t="s" s="4" r="A98">
        <v>250</v>
      </c>
      <c t="n" s="5" r="M98">
        <v>4617</v>
      </c>
    </row>
    <row spans="1:16" r="99">
      <c t="s" s="4" r="A99">
        <v>57</v>
      </c>
      <c t="n" s="5" r="M99">
        <v>0</v>
      </c>
    </row>
    <row spans="1:16" r="100">
      <c t="s" s="4" r="A100">
        <v>58</v>
      </c>
      <c t="n" s="5" r="M100">
        <v>585219</v>
      </c>
    </row>
    <row spans="1:16" r="101">
      <c t="s" s="4" r="A101">
        <v>60</v>
      </c>
      <c t="n" s="5" r="M101">
        <v>596073</v>
      </c>
    </row>
    <row spans="1:16" r="102">
      <c t="s" s="3" r="A102">
        <v>253</v>
      </c>
    </row>
    <row spans="1:16" r="103">
      <c t="s" s="4" r="A103">
        <v>74</v>
      </c>
      <c t="n" s="5" r="G103">
        <v>23660</v>
      </c>
      <c t="n" s="5" r="I103">
        <v>102131</v>
      </c>
      <c t="n" s="5" r="K103">
        <v>45191</v>
      </c>
    </row>
    <row spans="1:16" r="104">
      <c t="s" s="3" r="A104">
        <v>76</v>
      </c>
    </row>
    <row spans="1:16" r="105">
      <c t="s" s="4" r="A105">
        <v>77</v>
      </c>
      <c t="n" s="5" r="G105">
        <v>5738</v>
      </c>
      <c t="n" s="5" r="I105">
        <v>25043</v>
      </c>
      <c t="n" s="5" r="K105">
        <v>11464</v>
      </c>
    </row>
    <row spans="1:16" r="106">
      <c t="s" s="4" r="A106">
        <v>78</v>
      </c>
      <c t="n" s="5" r="G106">
        <v>2848</v>
      </c>
      <c t="n" s="5" r="I106">
        <v>6678</v>
      </c>
      <c t="n" s="5" r="K106">
        <v>5443</v>
      </c>
    </row>
    <row spans="1:16" r="107">
      <c t="s" s="4" r="A107">
        <v>79</v>
      </c>
      <c t="n" s="5" r="G107">
        <v>3024</v>
      </c>
      <c t="n" s="5" r="I107">
        <v>12929</v>
      </c>
      <c t="n" s="5" r="K107">
        <v>6082</v>
      </c>
    </row>
    <row spans="1:16" r="108">
      <c t="s" s="4" r="A108">
        <v>80</v>
      </c>
      <c t="n" s="5" r="G108">
        <v>11610</v>
      </c>
      <c t="n" s="5" r="I108">
        <v>44650</v>
      </c>
      <c t="n" s="5" r="K108">
        <v>22989</v>
      </c>
    </row>
    <row spans="1:16" r="109">
      <c t="s" s="4" r="A109">
        <v>81</v>
      </c>
      <c t="n" s="5" r="G109">
        <v>12050</v>
      </c>
      <c t="n" s="5" r="I109">
        <v>57481</v>
      </c>
      <c t="n" s="5" r="K109">
        <v>22202</v>
      </c>
    </row>
    <row spans="1:16" r="110">
      <c t="s" s="4" r="A110">
        <v>82</v>
      </c>
      <c t="n" s="5" r="G110">
        <v>491</v>
      </c>
      <c t="n" s="5" r="I110">
        <v>137</v>
      </c>
      <c t="n" s="5" r="K110">
        <v>1139</v>
      </c>
    </row>
    <row spans="1:16" r="111">
      <c t="s" s="4" r="A111">
        <v>83</v>
      </c>
      <c t="n" s="5" r="G111">
        <v>-221</v>
      </c>
      <c t="n" s="5" r="I111">
        <v>-2012</v>
      </c>
      <c t="n" s="5" r="K111">
        <v>-449</v>
      </c>
    </row>
    <row spans="1:16" r="112">
      <c t="s" s="4" r="A112">
        <v>84</v>
      </c>
      <c t="n" s="5" r="G112">
        <v>12320</v>
      </c>
      <c t="n" s="5" r="I112">
        <v>55606</v>
      </c>
      <c t="n" s="5" r="K112">
        <v>22892</v>
      </c>
    </row>
    <row spans="1:16" r="113">
      <c t="s" s="4" r="A113">
        <v>85</v>
      </c>
      <c t="n" s="5" r="G113">
        <v>120</v>
      </c>
      <c t="n" s="5" r="I113">
        <v>-177</v>
      </c>
      <c t="n" s="5" r="K113">
        <v>210</v>
      </c>
    </row>
    <row spans="1:16" r="114">
      <c t="s" s="4" r="A114">
        <v>86</v>
      </c>
      <c t="n" s="5" r="G114">
        <v>12200</v>
      </c>
      <c t="n" s="5" r="I114">
        <v>55783</v>
      </c>
      <c t="n" s="5" r="K114">
        <v>22682</v>
      </c>
    </row>
    <row spans="1:16" r="115">
      <c t="s" s="4" r="A115">
        <v>87</v>
      </c>
      <c t="n" s="5" r="G115">
        <v>0</v>
      </c>
      <c t="n" s="5" r="I115">
        <v>0</v>
      </c>
      <c t="n" s="5" r="K115">
        <v>0</v>
      </c>
    </row>
    <row spans="1:16" r="116">
      <c t="s" s="4" r="A116">
        <v>89</v>
      </c>
      <c t="n" s="5" r="G116">
        <v>12200</v>
      </c>
      <c t="n" s="5" r="I116">
        <v>55783</v>
      </c>
      <c t="n" s="5" r="K116">
        <v>22682</v>
      </c>
    </row>
    <row spans="1:16" r="117">
      <c t="s" s="3" r="A117">
        <v>119</v>
      </c>
    </row>
    <row spans="1:16" r="118">
      <c t="s" s="4" r="A118">
        <v>256</v>
      </c>
      <c t="n" s="5" r="G118">
        <v>12200</v>
      </c>
      <c t="n" s="5" r="I118">
        <v>55783</v>
      </c>
      <c t="n" s="5" r="K118">
        <v>22682</v>
      </c>
    </row>
    <row spans="1:16" r="119">
      <c t="s" s="3" r="A119">
        <v>257</v>
      </c>
    </row>
    <row spans="1:16" r="120">
      <c t="s" s="4" r="A120">
        <v>79</v>
      </c>
      <c t="n" s="5" r="G120">
        <v>3024</v>
      </c>
      <c t="n" s="5" r="I120">
        <v>12929</v>
      </c>
      <c t="n" s="5" r="K120">
        <v>6082</v>
      </c>
    </row>
    <row spans="1:16" r="121">
      <c t="s" s="4" r="A121">
        <v>121</v>
      </c>
      <c t="n" s="5" r="I121">
        <v>-395</v>
      </c>
      <c t="n" s="5" r="K121">
        <v>16</v>
      </c>
    </row>
    <row spans="1:16" r="122">
      <c t="s" s="4" r="A122">
        <v>122</v>
      </c>
      <c t="n" s="5" r="I122">
        <v>-6073</v>
      </c>
      <c t="n" s="5" r="K122">
        <v>580</v>
      </c>
    </row>
    <row spans="1:16" r="123">
      <c t="s" s="4" r="A123">
        <v>123</v>
      </c>
      <c t="n" s="5" r="I123">
        <v>459</v>
      </c>
      <c t="n" s="5" r="K123">
        <v>22</v>
      </c>
    </row>
    <row spans="1:16" r="124">
      <c t="s" s="4" r="A124">
        <v>124</v>
      </c>
      <c t="n" s="5" r="I124">
        <v>62703</v>
      </c>
      <c t="n" s="5" r="K124">
        <v>29382</v>
      </c>
    </row>
    <row spans="1:16" r="125">
      <c t="s" s="3" r="A125">
        <v>125</v>
      </c>
    </row>
    <row spans="1:16" r="126">
      <c t="s" s="4" r="A126">
        <v>126</v>
      </c>
      <c t="n" s="5" r="I126">
        <v>-2359</v>
      </c>
      <c t="n" s="5" r="K126">
        <v>-3224</v>
      </c>
    </row>
    <row spans="1:16" r="127">
      <c t="s" s="4" r="A127">
        <v>127</v>
      </c>
      <c t="n" s="5" r="I127">
        <v>-296109</v>
      </c>
    </row>
    <row spans="1:16" r="128">
      <c t="s" s="4" r="A128">
        <v>128</v>
      </c>
      <c t="n" s="5" r="I128">
        <v>14</v>
      </c>
    </row>
    <row spans="1:16" r="129">
      <c t="s" s="4" r="A129">
        <v>129</v>
      </c>
      <c t="n" s="5" r="I129">
        <v>-298454</v>
      </c>
      <c t="n" s="5" r="K129">
        <v>-3224</v>
      </c>
    </row>
    <row spans="1:16" r="130">
      <c t="s" s="3" r="A130">
        <v>130</v>
      </c>
    </row>
    <row spans="1:16" r="131">
      <c t="s" s="4" r="A131">
        <v>131</v>
      </c>
      <c t="n" s="5" r="I131">
        <v>200000</v>
      </c>
    </row>
    <row spans="1:16" r="132">
      <c t="s" s="4" r="A132">
        <v>132</v>
      </c>
      <c t="n" s="5" r="I132">
        <v>160000</v>
      </c>
    </row>
    <row spans="1:16" r="133">
      <c t="s" s="4" r="A133">
        <v>133</v>
      </c>
      <c t="n" s="5" r="I133">
        <v>-580</v>
      </c>
      <c t="n" s="5" r="K133">
        <v>-506</v>
      </c>
    </row>
    <row spans="1:16" r="134">
      <c t="s" s="4" r="A134">
        <v>134</v>
      </c>
      <c t="n" s="5" r="K134">
        <v>-3223</v>
      </c>
    </row>
    <row spans="1:16" r="135">
      <c t="s" s="4" r="A135">
        <v>136</v>
      </c>
      <c t="n" s="5" r="I135">
        <v>-275111</v>
      </c>
    </row>
    <row spans="1:16" r="136">
      <c t="s" s="4" r="A136">
        <v>135</v>
      </c>
      <c t="n" s="5" r="K136">
        <v>-1071</v>
      </c>
    </row>
    <row spans="1:16" r="137">
      <c t="s" s="4" r="A137">
        <v>137</v>
      </c>
      <c t="n" s="5" r="I137">
        <v>-33095</v>
      </c>
      <c t="n" s="5" r="K137">
        <v>-14661</v>
      </c>
    </row>
    <row spans="1:16" r="138">
      <c t="s" s="4" r="A138">
        <v>107</v>
      </c>
      <c t="n" s="5" r="I138">
        <v>0</v>
      </c>
      <c t="n" s="5" r="K138">
        <v>0</v>
      </c>
    </row>
    <row spans="1:16" r="139">
      <c t="s" s="4" r="A139">
        <v>138</v>
      </c>
      <c t="n" s="5" r="I139">
        <v>51214</v>
      </c>
      <c t="n" s="5" r="K139">
        <v>-19461</v>
      </c>
    </row>
    <row spans="1:16" r="140">
      <c t="s" s="4" r="A140">
        <v>139</v>
      </c>
      <c t="n" s="5" r="I140">
        <v>-184537</v>
      </c>
      <c t="n" s="5" r="K140">
        <v>6697</v>
      </c>
    </row>
    <row spans="1:16" r="141">
      <c t="s" s="4" r="A141">
        <v>140</v>
      </c>
      <c t="n" s="5" r="C141">
        <v>381815</v>
      </c>
      <c t="n" s="5" r="I141">
        <v>236579</v>
      </c>
      <c t="n" s="5" r="K141">
        <v>375118</v>
      </c>
    </row>
    <row spans="1:16" r="142">
      <c t="s" s="4" r="A142">
        <v>141</v>
      </c>
      <c t="n" s="5" r="E142">
        <v>52042</v>
      </c>
      <c t="n" s="5" r="G142">
        <v>381815</v>
      </c>
      <c t="n" s="5" r="I142">
        <v>52042</v>
      </c>
      <c t="n" s="5" r="K142">
        <v>381815</v>
      </c>
    </row>
    <row spans="1:16" r="143">
      <c t="s" s="4" r="A143">
        <v>261</v>
      </c>
    </row>
    <row spans="1:16" r="144">
      <c t="s" s="3" r="A144">
        <v>28</v>
      </c>
    </row>
    <row spans="1:16" r="145">
      <c t="s" s="4" r="A145">
        <v>29</v>
      </c>
      <c t="n" s="5" r="C145">
        <v>0</v>
      </c>
      <c t="n" s="5" r="G145">
        <v>0</v>
      </c>
      <c t="n" s="5" r="K145">
        <v>0</v>
      </c>
      <c t="n" s="5" r="O145">
        <v>0</v>
      </c>
    </row>
    <row spans="1:16" r="146">
      <c t="s" s="3" r="A146">
        <v>253</v>
      </c>
    </row>
    <row spans="1:16" r="147">
      <c t="s" s="4" r="A147">
        <v>74</v>
      </c>
      <c t="n" s="5" r="G147">
        <v>8183</v>
      </c>
      <c t="n" s="5" r="K147">
        <v>16141</v>
      </c>
    </row>
    <row spans="1:16" r="148">
      <c t="s" s="3" r="A148">
        <v>76</v>
      </c>
    </row>
    <row spans="1:16" r="149">
      <c t="s" s="4" r="A149">
        <v>77</v>
      </c>
      <c t="n" s="5" r="G149">
        <v>2108</v>
      </c>
      <c t="n" s="5" r="K149">
        <v>4010</v>
      </c>
    </row>
    <row spans="1:16" r="150">
      <c t="s" s="4" r="A150">
        <v>78</v>
      </c>
      <c t="n" s="5" r="G150">
        <v>447</v>
      </c>
      <c t="n" s="5" r="K150">
        <v>884</v>
      </c>
    </row>
    <row spans="1:16" r="151">
      <c t="s" s="4" r="A151">
        <v>79</v>
      </c>
      <c t="n" s="5" r="G151">
        <v>844</v>
      </c>
      <c t="n" s="5" r="K151">
        <v>1687</v>
      </c>
    </row>
    <row spans="1:16" r="152">
      <c t="s" s="4" r="A152">
        <v>80</v>
      </c>
      <c t="n" s="5" r="G152">
        <v>3399</v>
      </c>
      <c t="n" s="5" r="K152">
        <v>6581</v>
      </c>
    </row>
    <row spans="1:16" r="153">
      <c t="s" s="4" r="A153">
        <v>81</v>
      </c>
      <c t="n" s="5" r="G153">
        <v>4784</v>
      </c>
      <c t="n" s="5" r="K153">
        <v>9560</v>
      </c>
    </row>
    <row spans="1:16" r="154">
      <c t="s" s="4" r="A154">
        <v>82</v>
      </c>
      <c t="n" s="5" r="G154">
        <v>2</v>
      </c>
      <c t="n" s="5" r="K154">
        <v>20</v>
      </c>
    </row>
    <row spans="1:16" r="155">
      <c t="s" s="4" r="A155">
        <v>83</v>
      </c>
      <c t="n" s="5" r="G155">
        <v>0</v>
      </c>
      <c t="n" s="5" r="K155">
        <v>0</v>
      </c>
    </row>
    <row spans="1:16" r="156">
      <c t="s" s="4" r="A156">
        <v>84</v>
      </c>
      <c t="n" s="5" r="G156">
        <v>4786</v>
      </c>
      <c t="n" s="5" r="K156">
        <v>9580</v>
      </c>
    </row>
    <row spans="1:16" r="157">
      <c t="s" s="4" r="A157">
        <v>85</v>
      </c>
      <c t="n" s="5" r="G157">
        <v>30</v>
      </c>
      <c t="n" s="5" r="K157">
        <v>97</v>
      </c>
    </row>
    <row spans="1:16" r="158">
      <c t="s" s="4" r="A158">
        <v>86</v>
      </c>
      <c t="n" s="5" r="G158">
        <v>4756</v>
      </c>
      <c t="n" s="5" r="K158">
        <v>9483</v>
      </c>
    </row>
    <row spans="1:16" r="159">
      <c t="s" s="4" r="A159">
        <v>87</v>
      </c>
      <c t="n" s="5" r="G159">
        <v>4756</v>
      </c>
      <c t="n" s="5" r="K159">
        <v>9483</v>
      </c>
    </row>
    <row spans="1:16" r="160">
      <c t="s" s="4" r="A160">
        <v>89</v>
      </c>
      <c t="n" s="5" r="G160">
        <v>0</v>
      </c>
      <c t="n" s="5" r="K160">
        <v>0</v>
      </c>
    </row>
    <row spans="1:16" r="161">
      <c t="s" s="3" r="A161">
        <v>119</v>
      </c>
    </row>
    <row spans="1:16" r="162">
      <c t="s" s="4" r="A162">
        <v>256</v>
      </c>
      <c t="n" s="5" r="G162">
        <v>4756</v>
      </c>
      <c t="n" s="5" r="K162">
        <v>9483</v>
      </c>
    </row>
    <row spans="1:16" r="163">
      <c t="s" s="3" r="A163">
        <v>257</v>
      </c>
    </row>
    <row spans="1:16" r="164">
      <c t="s" s="4" r="A164">
        <v>79</v>
      </c>
      <c t="n" s="5" r="G164">
        <v>844</v>
      </c>
      <c t="n" s="5" r="K164">
        <v>1687</v>
      </c>
    </row>
    <row spans="1:16" r="165">
      <c t="s" s="4" r="A165">
        <v>121</v>
      </c>
      <c t="n" s="5" r="K165">
        <v>32</v>
      </c>
    </row>
    <row spans="1:16" r="166">
      <c t="s" s="4" r="A166">
        <v>122</v>
      </c>
      <c t="n" s="5" r="K166">
        <v>0</v>
      </c>
    </row>
    <row spans="1:16" r="167">
      <c t="s" s="4" r="A167">
        <v>123</v>
      </c>
      <c t="n" s="5" r="K167">
        <v>-76</v>
      </c>
    </row>
    <row spans="1:16" r="168">
      <c t="s" s="4" r="A168">
        <v>124</v>
      </c>
      <c t="n" s="5" r="K168">
        <v>11126</v>
      </c>
    </row>
    <row spans="1:16" r="169">
      <c t="s" s="3" r="A169">
        <v>125</v>
      </c>
    </row>
    <row spans="1:16" r="170">
      <c t="s" s="4" r="A170">
        <v>126</v>
      </c>
      <c t="n" s="5" r="K170">
        <v>-1033</v>
      </c>
    </row>
    <row spans="1:16" r="171">
      <c t="s" s="4" r="A171">
        <v>129</v>
      </c>
      <c t="n" s="5" r="K171">
        <v>-1033</v>
      </c>
    </row>
    <row spans="1:16" r="172">
      <c t="s" s="3" r="A172">
        <v>130</v>
      </c>
    </row>
    <row spans="1:16" r="173">
      <c t="s" s="4" r="A173">
        <v>133</v>
      </c>
      <c t="n" s="5" r="K173">
        <v>0</v>
      </c>
    </row>
    <row spans="1:16" r="174">
      <c t="s" s="4" r="A174">
        <v>134</v>
      </c>
      <c t="n" s="5" r="K174">
        <v>0</v>
      </c>
    </row>
    <row spans="1:16" r="175">
      <c t="s" s="4" r="A175">
        <v>135</v>
      </c>
      <c t="n" s="5" r="K175">
        <v>0</v>
      </c>
    </row>
    <row spans="1:16" r="176">
      <c t="s" s="4" r="A176">
        <v>137</v>
      </c>
      <c t="n" s="5" r="K176">
        <v>0</v>
      </c>
    </row>
    <row spans="1:16" r="177">
      <c t="s" s="4" r="A177">
        <v>107</v>
      </c>
      <c t="n" s="5" r="K177">
        <v>-10093</v>
      </c>
    </row>
    <row spans="1:16" r="178">
      <c t="s" s="4" r="A178">
        <v>138</v>
      </c>
      <c t="n" s="5" r="K178">
        <v>-10093</v>
      </c>
    </row>
    <row spans="1:16" r="179">
      <c t="s" s="4" r="A179">
        <v>139</v>
      </c>
      <c t="n" s="5" r="K179">
        <v>0</v>
      </c>
    </row>
    <row spans="1:16" r="180">
      <c t="s" s="4" r="A180">
        <v>140</v>
      </c>
      <c t="n" s="5" r="C180">
        <v>0</v>
      </c>
      <c t="n" s="5" r="K180">
        <v>0</v>
      </c>
    </row>
    <row spans="1:16" r="181">
      <c t="s" s="4" r="A181">
        <v>141</v>
      </c>
      <c t="n" s="5" r="G181">
        <v>0</v>
      </c>
      <c t="n" s="5" r="K181">
        <v>0</v>
      </c>
    </row>
    <row spans="1:16" r="182">
      <c t="s" s="4" r="A182">
        <v>262</v>
      </c>
    </row>
    <row spans="1:16" r="183">
      <c t="s" s="3" r="A183">
        <v>28</v>
      </c>
    </row>
    <row spans="1:16" r="184">
      <c t="s" s="4" r="A184">
        <v>29</v>
      </c>
      <c t="n" s="5" r="C184">
        <v>0</v>
      </c>
      <c t="n" s="5" r="E184">
        <v>0</v>
      </c>
      <c t="n" s="5" r="G184">
        <v>0</v>
      </c>
      <c t="n" s="5" r="I184">
        <v>0</v>
      </c>
      <c t="n" s="5" r="K184">
        <v>0</v>
      </c>
      <c t="n" s="5" r="M184">
        <v>0</v>
      </c>
      <c t="n" s="5" r="O184">
        <v>0</v>
      </c>
    </row>
    <row spans="1:16" r="185">
      <c t="s" s="4" r="A185">
        <v>30</v>
      </c>
      <c t="n" s="5" r="M185">
        <v>0</v>
      </c>
    </row>
    <row spans="1:16" r="186">
      <c t="s" s="4" r="A186">
        <v>31</v>
      </c>
      <c t="n" s="5" r="M186">
        <v>0</v>
      </c>
    </row>
    <row spans="1:16" r="187">
      <c t="s" s="4" r="A187">
        <v>32</v>
      </c>
      <c t="n" s="5" r="M187">
        <v>0</v>
      </c>
    </row>
    <row spans="1:16" r="188">
      <c t="s" s="4" r="A188">
        <v>33</v>
      </c>
      <c t="n" s="5" r="M188">
        <v>344261</v>
      </c>
    </row>
    <row spans="1:16" r="189">
      <c t="s" s="4" r="A189">
        <v>36</v>
      </c>
      <c t="n" s="5" r="M189">
        <v>-48570</v>
      </c>
    </row>
    <row spans="1:16" r="190">
      <c t="s" s="4" r="A190">
        <v>37</v>
      </c>
      <c t="n" s="5" r="M190">
        <v>295691</v>
      </c>
    </row>
    <row spans="1:16" r="191">
      <c t="s" s="4" r="A191">
        <v>38</v>
      </c>
      <c t="n" s="5" r="M191">
        <v>0</v>
      </c>
    </row>
    <row spans="1:16" r="192">
      <c t="s" s="4" r="A192">
        <v>39</v>
      </c>
      <c t="n" s="5" r="M192">
        <v>295691</v>
      </c>
    </row>
    <row spans="1:16" r="193">
      <c t="s" s="3" r="A193">
        <v>40</v>
      </c>
    </row>
    <row spans="1:16" r="194">
      <c t="s" s="4" r="A194">
        <v>245</v>
      </c>
      <c t="n" s="5" r="M194">
        <v>0</v>
      </c>
    </row>
    <row spans="1:16" r="195">
      <c t="s" s="4" r="A195">
        <v>42</v>
      </c>
      <c t="n" s="5" r="M195">
        <v>0</v>
      </c>
    </row>
    <row spans="1:16" r="196">
      <c t="s" s="4" r="A196">
        <v>43</v>
      </c>
      <c t="n" s="5" r="M196">
        <v>0</v>
      </c>
    </row>
    <row spans="1:16" r="197">
      <c t="s" s="4" r="A197">
        <v>44</v>
      </c>
      <c t="n" s="5" r="M197">
        <v>0</v>
      </c>
    </row>
    <row spans="1:16" r="198">
      <c t="s" s="4" r="A198">
        <v>45</v>
      </c>
      <c t="n" s="5" r="M198">
        <v>0</v>
      </c>
    </row>
    <row spans="1:16" r="199">
      <c t="s" s="4" r="A199">
        <v>46</v>
      </c>
      <c t="n" s="5" r="M199">
        <v>0</v>
      </c>
    </row>
    <row spans="1:16" r="200">
      <c t="s" s="4" r="A200">
        <v>246</v>
      </c>
      <c t="n" s="5" r="M200">
        <v>0</v>
      </c>
    </row>
    <row spans="1:16" r="201">
      <c t="s" s="4" r="A201">
        <v>49</v>
      </c>
      <c t="n" s="5" r="M201">
        <v>0</v>
      </c>
    </row>
    <row spans="1:16" r="202">
      <c t="s" s="4" r="A202">
        <v>50</v>
      </c>
      <c t="n" s="5" r="M202">
        <v>0</v>
      </c>
    </row>
    <row spans="1:16" r="203">
      <c t="s" s="3" r="A203">
        <v>52</v>
      </c>
    </row>
    <row spans="1:16" r="204">
      <c t="s" s="4" r="A204">
        <v>247</v>
      </c>
      <c t="n" s="5" r="M204">
        <v>0</v>
      </c>
    </row>
    <row spans="1:16" r="205">
      <c t="s" s="4" r="A205">
        <v>248</v>
      </c>
      <c t="n" s="5" r="M205">
        <v>0</v>
      </c>
    </row>
    <row spans="1:16" r="206">
      <c t="s" s="4" r="A206">
        <v>249</v>
      </c>
      <c t="n" s="5" r="M206">
        <v>0</v>
      </c>
    </row>
    <row spans="1:16" r="207">
      <c t="s" s="4" r="A207">
        <v>250</v>
      </c>
      <c t="n" s="5" r="M207">
        <v>0</v>
      </c>
    </row>
    <row spans="1:16" r="208">
      <c t="s" s="4" r="A208">
        <v>57</v>
      </c>
      <c t="n" s="5" r="M208">
        <v>295691</v>
      </c>
    </row>
    <row spans="1:16" r="209">
      <c t="s" s="4" r="A209">
        <v>58</v>
      </c>
      <c t="n" s="5" r="M209">
        <v>295691</v>
      </c>
    </row>
    <row spans="1:16" r="210">
      <c t="s" s="4" r="A210">
        <v>60</v>
      </c>
      <c t="n" s="5" r="M210">
        <v>295691</v>
      </c>
    </row>
    <row spans="1:16" r="211">
      <c t="s" s="3" r="A211">
        <v>253</v>
      </c>
    </row>
    <row spans="1:16" r="212">
      <c t="s" s="4" r="A212">
        <v>74</v>
      </c>
      <c t="n" s="5" r="G212">
        <v>0</v>
      </c>
      <c t="n" s="5" r="I212">
        <v>0</v>
      </c>
      <c t="n" s="5" r="K212">
        <v>0</v>
      </c>
    </row>
    <row spans="1:16" r="213">
      <c t="s" s="3" r="A213">
        <v>76</v>
      </c>
    </row>
    <row spans="1:16" r="214">
      <c t="s" s="4" r="A214">
        <v>77</v>
      </c>
      <c t="n" s="5" r="G214">
        <v>8469</v>
      </c>
      <c t="n" s="5" r="I214">
        <v>7195</v>
      </c>
      <c t="n" s="5" r="K214">
        <v>17078</v>
      </c>
    </row>
    <row spans="1:16" r="215">
      <c t="s" s="4" r="A215">
        <v>78</v>
      </c>
      <c t="n" s="5" r="G215">
        <v>66</v>
      </c>
      <c t="n" s="5" r="I215">
        <v>47</v>
      </c>
      <c t="n" s="5" r="K215">
        <v>131</v>
      </c>
    </row>
    <row spans="1:16" r="216">
      <c t="s" s="4" r="A216">
        <v>79</v>
      </c>
      <c t="n" s="5" r="G216">
        <v>2264</v>
      </c>
      <c t="n" s="5" r="I216">
        <v>2274</v>
      </c>
      <c t="n" s="5" r="K216">
        <v>4279</v>
      </c>
    </row>
    <row spans="1:16" r="217">
      <c t="s" s="4" r="A217">
        <v>80</v>
      </c>
      <c t="n" s="5" r="G217">
        <v>10799</v>
      </c>
      <c t="n" s="5" r="I217">
        <v>9516</v>
      </c>
      <c t="n" s="5" r="K217">
        <v>21488</v>
      </c>
    </row>
    <row spans="1:16" r="218">
      <c t="s" s="4" r="A218">
        <v>81</v>
      </c>
      <c t="n" s="5" r="G218">
        <v>-10799</v>
      </c>
      <c t="n" s="5" r="I218">
        <v>-9516</v>
      </c>
      <c t="n" s="5" r="K218">
        <v>-21488</v>
      </c>
    </row>
    <row spans="1:16" r="219">
      <c t="s" s="4" r="A219">
        <v>82</v>
      </c>
      <c t="n" s="5" r="G219">
        <v>0</v>
      </c>
      <c t="n" s="5" r="I219">
        <v>0</v>
      </c>
      <c t="n" s="5" r="K219">
        <v>0</v>
      </c>
    </row>
    <row spans="1:16" r="220">
      <c t="s" s="4" r="A220">
        <v>83</v>
      </c>
      <c t="n" s="5" r="G220">
        <v>0</v>
      </c>
      <c t="n" s="5" r="I220">
        <v>0</v>
      </c>
      <c t="n" s="5" r="K220">
        <v>0</v>
      </c>
    </row>
    <row spans="1:16" r="221">
      <c t="s" s="4" r="A221">
        <v>84</v>
      </c>
      <c t="n" s="5" r="G221">
        <v>-10799</v>
      </c>
      <c t="n" s="5" r="I221">
        <v>-9516</v>
      </c>
      <c t="n" s="5" r="K221">
        <v>-21488</v>
      </c>
    </row>
    <row spans="1:16" r="222">
      <c t="s" s="4" r="A222">
        <v>85</v>
      </c>
      <c t="n" s="5" r="G222">
        <v>0</v>
      </c>
      <c t="n" s="5" r="I222">
        <v>0</v>
      </c>
      <c t="n" s="5" r="K222">
        <v>0</v>
      </c>
    </row>
    <row spans="1:16" r="223">
      <c t="s" s="4" r="A223">
        <v>86</v>
      </c>
      <c t="n" s="5" r="G223">
        <v>-10799</v>
      </c>
      <c t="n" s="5" r="I223">
        <v>-9516</v>
      </c>
      <c t="n" s="5" r="K223">
        <v>-21488</v>
      </c>
    </row>
    <row spans="1:16" r="224">
      <c t="s" s="4" r="A224">
        <v>87</v>
      </c>
      <c t="n" s="5" r="G224">
        <v>-10799</v>
      </c>
      <c t="n" s="5" r="I224">
        <v>-9516</v>
      </c>
      <c t="n" s="5" r="K224">
        <v>-21488</v>
      </c>
    </row>
    <row spans="1:16" r="225">
      <c t="s" s="4" r="A225">
        <v>89</v>
      </c>
      <c t="n" s="5" r="G225">
        <v>0</v>
      </c>
      <c t="n" s="5" r="I225">
        <v>0</v>
      </c>
      <c t="n" s="5" r="K225">
        <v>0</v>
      </c>
    </row>
    <row spans="1:16" r="226">
      <c t="s" s="3" r="A226">
        <v>119</v>
      </c>
    </row>
    <row spans="1:16" r="227">
      <c t="s" s="4" r="A227">
        <v>256</v>
      </c>
      <c t="n" s="5" r="G227">
        <v>-10799</v>
      </c>
      <c t="n" s="5" r="I227">
        <v>-9516</v>
      </c>
      <c t="n" s="5" r="K227">
        <v>-21488</v>
      </c>
    </row>
    <row spans="1:16" r="228">
      <c t="s" s="3" r="A228">
        <v>257</v>
      </c>
    </row>
    <row spans="1:16" r="229">
      <c t="s" s="4" r="A229">
        <v>79</v>
      </c>
      <c t="n" s="5" r="G229">
        <v>2264</v>
      </c>
      <c t="n" s="5" r="I229">
        <v>2274</v>
      </c>
      <c t="n" s="5" r="K229">
        <v>4279</v>
      </c>
    </row>
    <row spans="1:16" r="230">
      <c t="s" s="4" r="A230">
        <v>121</v>
      </c>
      <c t="n" s="5" r="I230">
        <v>0</v>
      </c>
      <c t="n" s="5" r="K230">
        <v>0</v>
      </c>
    </row>
    <row spans="1:16" r="231">
      <c t="s" s="4" r="A231">
        <v>122</v>
      </c>
      <c t="n" s="5" r="I231">
        <v>0</v>
      </c>
      <c t="n" s="5" r="K231">
        <v>0</v>
      </c>
    </row>
    <row spans="1:16" r="232">
      <c t="s" s="4" r="A232">
        <v>123</v>
      </c>
      <c t="n" s="5" r="I232">
        <v>0</v>
      </c>
      <c t="n" s="5" r="K232">
        <v>0</v>
      </c>
    </row>
    <row spans="1:16" r="233">
      <c t="s" s="4" r="A233">
        <v>124</v>
      </c>
      <c t="n" s="5" r="I233">
        <v>-7242</v>
      </c>
      <c t="n" s="5" r="K233">
        <v>-17209</v>
      </c>
    </row>
    <row spans="1:16" r="234">
      <c t="s" s="3" r="A234">
        <v>125</v>
      </c>
    </row>
    <row spans="1:16" r="235">
      <c t="s" s="4" r="A235">
        <v>126</v>
      </c>
      <c t="n" s="5" r="I235">
        <v>-3693</v>
      </c>
      <c t="n" s="5" r="K235">
        <v>-37944</v>
      </c>
    </row>
    <row spans="1:16" r="236">
      <c t="s" s="4" r="A236">
        <v>127</v>
      </c>
      <c t="n" s="5" r="I236">
        <v>0</v>
      </c>
    </row>
    <row spans="1:16" r="237">
      <c t="s" s="4" r="A237">
        <v>128</v>
      </c>
      <c t="n" s="5" r="I237">
        <v>0</v>
      </c>
    </row>
    <row spans="1:16" r="238">
      <c t="s" s="4" r="A238">
        <v>129</v>
      </c>
      <c t="n" s="5" r="I238">
        <v>-3693</v>
      </c>
      <c t="n" s="5" r="K238">
        <v>-37944</v>
      </c>
    </row>
    <row spans="1:16" r="239">
      <c t="s" s="3" r="A239">
        <v>130</v>
      </c>
    </row>
    <row spans="1:16" r="240">
      <c t="s" s="4" r="A240">
        <v>131</v>
      </c>
      <c t="n" s="5" r="I240">
        <v>0</v>
      </c>
    </row>
    <row spans="1:16" r="241">
      <c t="s" s="4" r="A241">
        <v>132</v>
      </c>
      <c t="n" s="5" r="I241">
        <v>0</v>
      </c>
    </row>
    <row spans="1:16" r="242">
      <c t="s" s="4" r="A242">
        <v>133</v>
      </c>
      <c t="n" s="5" r="I242">
        <v>0</v>
      </c>
      <c t="n" s="5" r="K242">
        <v>0</v>
      </c>
    </row>
    <row spans="1:16" r="243">
      <c t="s" s="4" r="A243">
        <v>134</v>
      </c>
      <c t="n" s="5" r="K243">
        <v>0</v>
      </c>
    </row>
    <row spans="1:16" r="244">
      <c t="s" s="4" r="A244">
        <v>136</v>
      </c>
      <c t="n" s="5" r="I244">
        <v>0</v>
      </c>
    </row>
    <row spans="1:16" r="245">
      <c t="s" s="4" r="A245">
        <v>135</v>
      </c>
      <c t="n" s="5" r="K245">
        <v>0</v>
      </c>
    </row>
    <row spans="1:16" r="246">
      <c t="s" s="4" r="A246">
        <v>137</v>
      </c>
      <c t="n" s="5" r="I246">
        <v>0</v>
      </c>
      <c t="n" s="5" r="K246">
        <v>0</v>
      </c>
    </row>
    <row spans="1:16" r="247">
      <c t="s" s="4" r="A247">
        <v>107</v>
      </c>
      <c t="n" s="5" r="I247">
        <v>10935</v>
      </c>
      <c t="n" s="5" r="K247">
        <v>55153</v>
      </c>
    </row>
    <row spans="1:16" r="248">
      <c t="s" s="4" r="A248">
        <v>138</v>
      </c>
      <c t="n" s="5" r="I248">
        <v>10935</v>
      </c>
      <c t="n" s="5" r="K248">
        <v>55153</v>
      </c>
    </row>
    <row spans="1:16" r="249">
      <c t="s" s="4" r="A249">
        <v>139</v>
      </c>
      <c t="n" s="5" r="I249">
        <v>0</v>
      </c>
      <c t="n" s="5" r="K249">
        <v>0</v>
      </c>
    </row>
    <row spans="1:16" r="250">
      <c t="s" s="4" r="A250">
        <v>140</v>
      </c>
      <c t="n" s="5" r="C250">
        <v>0</v>
      </c>
      <c t="n" s="5" r="I250">
        <v>0</v>
      </c>
      <c t="n" s="5" r="K250">
        <v>0</v>
      </c>
    </row>
    <row spans="1:16" r="251">
      <c t="s" s="4" r="A251">
        <v>141</v>
      </c>
      <c t="n" s="5" r="E251">
        <v>0</v>
      </c>
      <c t="n" s="5" r="G251">
        <v>0</v>
      </c>
      <c t="n" s="7" r="I251">
        <v>0</v>
      </c>
      <c t="n" s="5" r="K251">
        <v>0</v>
      </c>
    </row>
    <row spans="1:16" r="252">
      <c t="s" s="4" r="A252">
        <v>263</v>
      </c>
    </row>
    <row spans="1:16" r="253">
      <c t="s" s="3" r="A253">
        <v>28</v>
      </c>
    </row>
    <row spans="1:16" r="254">
      <c t="s" s="4" r="A254">
        <v>30</v>
      </c>
      <c t="n" s="5" r="E254">
        <v>14853</v>
      </c>
      <c t="n" s="5" r="M254">
        <v>8499</v>
      </c>
    </row>
    <row spans="1:16" r="255">
      <c t="s" s="4" r="A255">
        <v>264</v>
      </c>
    </row>
    <row spans="1:16" r="256">
      <c t="s" s="3" r="A256">
        <v>258</v>
      </c>
    </row>
    <row spans="1:16" r="257">
      <c t="s" s="4" r="A257">
        <v>232</v>
      </c>
      <c t="s" s="4" r="I257">
        <v>233</v>
      </c>
    </row>
    <row spans="1:16" r="258">
      <c t="s" s="4" r="A258">
        <v>265</v>
      </c>
      <c t="n" s="7" r="C258">
        <v>154000</v>
      </c>
    </row>
    <row spans="1:16" r="259">
      <c t="s" s="4" r="A259">
        <v>266</v>
      </c>
    </row>
    <row spans="1:16" r="260">
      <c t="s" s="3" r="A260">
        <v>125</v>
      </c>
    </row>
    <row spans="1:16" r="261">
      <c t="s" s="4" r="A261">
        <v>127</v>
      </c>
      <c t="n" s="7" r="B261">
        <v>-296100</v>
      </c>
    </row>
    <row spans="1:16" r="262">
      <c t="s" s="3" r="A262">
        <v>130</v>
      </c>
    </row>
    <row spans="1:16" r="263">
      <c t="s" s="4" r="A263">
        <v>131</v>
      </c>
      <c t="n" s="5" r="B263">
        <v>200000</v>
      </c>
    </row>
    <row spans="1:16" r="264">
      <c t="s" s="4" r="A264">
        <v>132</v>
      </c>
      <c t="n" s="5" r="B264">
        <v>160000</v>
      </c>
    </row>
    <row spans="1:16" r="265">
      <c t="s" s="4" r="A265">
        <v>136</v>
      </c>
      <c t="n" s="5" r="B265">
        <v>-275100</v>
      </c>
    </row>
    <row spans="1:16" r="266">
      <c t="s" s="3" r="A266">
        <v>258</v>
      </c>
    </row>
    <row spans="1:16" r="267">
      <c t="s" s="4" r="A267">
        <v>232</v>
      </c>
      <c t="s" s="4" r="I267">
        <v>235</v>
      </c>
    </row>
    <row spans="1:16" r="268">
      <c t="s" s="4" r="A268">
        <v>265</v>
      </c>
      <c t="n" s="7" r="B268">
        <v>571200</v>
      </c>
    </row>
    <row spans="1:16" r="269">
      <c t="s" s="4" r="A269">
        <v>267</v>
      </c>
      <c t="n" s="5" r="B269">
        <v>2</v>
      </c>
    </row>
    <row spans="1:16" r="270">
      <c t="s" s="4" r="A270">
        <v>268</v>
      </c>
      <c t="n" s="7" r="B270">
        <v>671200</v>
      </c>
    </row>
    <row spans="1:16" r="271">
      <c t="s" s="4" r="A271">
        <v>269</v>
      </c>
      <c t="n" s="5" r="B271">
        <v>100000</v>
      </c>
      <c t="n" s="7" r="I271">
        <v>100000</v>
      </c>
    </row>
    <row spans="1:16" r="272">
      <c t="s" s="4" r="A272">
        <v>270</v>
      </c>
      <c t="n" s="7" r="B272">
        <v>211200</v>
      </c>
    </row>
    <row spans="1:16" r="273">
      <c t="s" s="4" r="A273">
        <v>101</v>
      </c>
    </row>
    <row spans="1:16" r="274">
      <c t="s" s="3" r="A274">
        <v>52</v>
      </c>
    </row>
    <row spans="1:16" r="275">
      <c t="s" s="4" r="A275">
        <v>58</v>
      </c>
      <c t="n" s="5" r="E275">
        <v>59685</v>
      </c>
      <c t="n" s="5" r="G275">
        <v>77571</v>
      </c>
      <c t="s" s="4" r="H275">
        <v>251</v>
      </c>
      <c t="n" s="5" r="M275">
        <v>58844</v>
      </c>
      <c t="s" s="4" r="N275">
        <v>251</v>
      </c>
      <c t="n" s="5" r="O275">
        <v>75998</v>
      </c>
      <c t="s" s="4" r="P275">
        <v>251</v>
      </c>
    </row>
    <row spans="1:16" r="276">
      <c t="s" s="3" r="A276">
        <v>76</v>
      </c>
    </row>
    <row spans="1:16" r="277">
      <c t="s" s="4" r="A277">
        <v>87</v>
      </c>
      <c t="n" s="5" r="I277">
        <v>0</v>
      </c>
      <c t="n" s="5" r="K277">
        <v>0</v>
      </c>
      <c t="s" s="4" r="L277">
        <v>251</v>
      </c>
    </row>
    <row spans="1:16" r="278">
      <c t="s" s="4" r="A278">
        <v>89</v>
      </c>
      <c t="n" s="7" r="I278">
        <v>11665</v>
      </c>
      <c t="n" s="5" r="K278">
        <v>4452</v>
      </c>
    </row>
    <row spans="1:16" r="279">
      <c t="s" s="3" r="A279">
        <v>258</v>
      </c>
    </row>
    <row spans="1:16" r="280">
      <c t="s" s="4" r="A280">
        <v>259</v>
      </c>
      <c t="n" s="5" r="I280">
        <v>1908100</v>
      </c>
    </row>
    <row spans="1:16" r="281">
      <c t="s" s="4" r="A281">
        <v>271</v>
      </c>
    </row>
    <row spans="1:16" r="282">
      <c t="s" s="3" r="A282">
        <v>258</v>
      </c>
    </row>
    <row spans="1:16" r="283">
      <c t="s" s="4" r="A283">
        <v>259</v>
      </c>
      <c t="n" s="5" r="B283">
        <v>1908100</v>
      </c>
      <c t="n" s="5" r="I283">
        <v>1908100</v>
      </c>
    </row>
    <row spans="1:16" r="284">
      <c t="s" s="4" r="A284">
        <v>24</v>
      </c>
    </row>
    <row spans="1:16" r="285">
      <c t="s" s="3" r="A285">
        <v>52</v>
      </c>
    </row>
    <row spans="1:16" r="286">
      <c t="s" s="4" r="A286">
        <v>58</v>
      </c>
      <c t="n" s="7" r="E286">
        <v>-2854</v>
      </c>
      <c t="n" s="7" r="G286">
        <v>6327</v>
      </c>
      <c t="s" s="4" r="H286">
        <v>251</v>
      </c>
      <c t="n" s="7" r="M286">
        <v>4617</v>
      </c>
      <c t="s" s="4" r="N286">
        <v>251</v>
      </c>
      <c t="n" s="7" r="O286">
        <v>6167</v>
      </c>
      <c t="s" s="4" r="P286">
        <v>251</v>
      </c>
    </row>
    <row spans="1:16" r="287">
      <c t="s" s="3" r="A287">
        <v>76</v>
      </c>
    </row>
    <row spans="1:16" r="288">
      <c t="s" s="4" r="A288">
        <v>87</v>
      </c>
      <c t="n" s="7" r="I288">
        <v>0</v>
      </c>
      <c t="n" s="5" r="K288">
        <v>0</v>
      </c>
      <c t="s" s="4" r="L288">
        <v>251</v>
      </c>
    </row>
    <row spans="1:16" r="289">
      <c t="s" s="4" r="A289">
        <v>89</v>
      </c>
      <c t="n" s="7" r="I289">
        <v>2210</v>
      </c>
      <c t="n" s="7" r="K289">
        <v>454</v>
      </c>
    </row>
    <row spans="1:16" r="290">
      <c t="s" s="3" r="A290">
        <v>258</v>
      </c>
    </row>
    <row spans="1:16" r="291">
      <c t="s" s="4" r="A291">
        <v>259</v>
      </c>
      <c t="n" s="5" r="I291">
        <v>38941</v>
      </c>
    </row>
    <row spans="1:16" r="292">
      <c t="s" s="4" r="A292">
        <v>272</v>
      </c>
    </row>
    <row spans="1:16" r="293">
      <c t="s" s="3" r="A293">
        <v>258</v>
      </c>
    </row>
    <row spans="1:16" r="294">
      <c t="s" s="4" r="A294">
        <v>259</v>
      </c>
      <c t="n" s="5" r="B294">
        <v>38941</v>
      </c>
      <c t="n" s="5" r="I294">
        <v>38941</v>
      </c>
    </row>
    <row spans="1:16" r="295">
      <c t="n" r="A295"/>
    </row>
    <row spans="1:16" r="296">
      <c t="s" s="4" r="A296">
        <v>27</v>
      </c>
      <c t="s" s="4" r="B296">
        <v>98</v>
      </c>
    </row>
    <row spans="1:16" r="297">
      <c t="s" s="4" r="A297">
        <v>34</v>
      </c>
      <c t="s" s="4" r="B297">
        <v>61</v>
      </c>
    </row>
    <row spans="1:16" r="298">
      <c t="s" s="4" r="A298">
        <v>35</v>
      </c>
      <c t="s" s="4" r="B298">
        <v>62</v>
      </c>
    </row>
    <row spans="1:16" r="299">
      <c t="s" s="4" r="A299">
        <v>59</v>
      </c>
      <c t="s" s="4" r="B299">
        <v>63</v>
      </c>
    </row>
    <row spans="1:16" r="300">
      <c t="s" s="4" r="A300">
        <v>251</v>
      </c>
      <c t="s" s="4" r="B300">
        <v>64</v>
      </c>
    </row>
    <row spans="1:16" r="301">
      <c t="s" s="4" r="A301">
        <v>273</v>
      </c>
      <c t="s" s="4" r="B301">
        <v>97</v>
      </c>
    </row>
  </sheetData>
  <mergeCells count="14">
    <mergeCell ref="C1:D1"/>
    <mergeCell ref="E1:F1"/>
    <mergeCell ref="G1:H1"/>
    <mergeCell ref="I1:J1"/>
    <mergeCell ref="K1:L1"/>
    <mergeCell ref="M1:N1"/>
    <mergeCell ref="O1:P1"/>
    <mergeCell ref="A295:P295"/>
    <mergeCell ref="B296:P296"/>
    <mergeCell ref="B297:P297"/>
    <mergeCell ref="B298:P298"/>
    <mergeCell ref="B299:P299"/>
    <mergeCell ref="B300:P300"/>
    <mergeCell ref="B301:P30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5</v>
      </c>
      <c t="s" s="2" r="B1">
        <v>2</v>
      </c>
      <c t="s" s="2" r="C1">
        <v>26</v>
      </c>
    </row>
    <row spans="1:3" r="2">
      <c t="s" s="3" r="A2">
        <v>66</v>
      </c>
    </row>
    <row spans="1:3" r="3">
      <c t="s" s="4" r="A3">
        <v>67</v>
      </c>
      <c t="n" s="5" r="B3">
        <v>17259651</v>
      </c>
      <c t="n" s="5" r="C3">
        <v>17255208</v>
      </c>
    </row>
    <row spans="1:3" r="4">
      <c t="s" s="4" r="A4">
        <v>68</v>
      </c>
      <c t="n" s="5" r="B4">
        <v>13448089</v>
      </c>
      <c t="n" s="5" r="C4">
        <v>11539989</v>
      </c>
    </row>
    <row spans="1:3" r="5">
      <c t="s" s="4" r="A5">
        <v>69</v>
      </c>
      <c t="n" s="5" r="B5">
        <v>28789989</v>
      </c>
      <c t="n" s="5" r="C5">
        <v>28789989</v>
      </c>
    </row>
    <row spans="1:3" r="6">
      <c t="s" s="4" r="A6">
        <v>70</v>
      </c>
      <c t="n" s="5" r="B6">
        <v>1214043</v>
      </c>
      <c t="n" s="5" r="C6">
        <v>117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8"/>
    <col customWidth="1" max="9" min="9" width="21"/>
    <col customWidth="1" max="10" min="10" width="21"/>
    <col customWidth="1" max="11" min="11" width="4"/>
  </cols>
  <sheetData>
    <row spans="1:11" r="1">
      <c t="s" s="1" r="A1">
        <v>274</v>
      </c>
      <c t="s" s="2" r="B1">
        <v>275</v>
      </c>
      <c t="s" s="2" r="C1">
        <v>239</v>
      </c>
      <c t="s" s="2" r="D1">
        <v>240</v>
      </c>
      <c t="s" s="2" r="F1">
        <v>239</v>
      </c>
      <c t="s" s="2" r="G1">
        <v>240</v>
      </c>
      <c t="s" s="2" r="I1">
        <v>276</v>
      </c>
      <c t="s" s="2" r="J1">
        <v>242</v>
      </c>
    </row>
    <row spans="1:11" r="2">
      <c t="s" s="3" r="A2">
        <v>277</v>
      </c>
    </row>
    <row spans="1:11" r="3">
      <c t="s" s="4" r="A3">
        <v>30</v>
      </c>
      <c t="n" s="7" r="C3">
        <v>14853</v>
      </c>
      <c t="n" s="7" r="F3">
        <v>14853</v>
      </c>
      <c t="n" s="7" r="J3">
        <v>8499</v>
      </c>
      <c t="s" s="4" r="K3">
        <v>27</v>
      </c>
    </row>
    <row spans="1:11" r="4">
      <c t="s" s="3" r="A4">
        <v>278</v>
      </c>
    </row>
    <row spans="1:11" r="5">
      <c t="s" s="4" r="A5">
        <v>74</v>
      </c>
      <c t="n" s="5" r="C5">
        <v>60245</v>
      </c>
      <c t="n" s="7" r="D5">
        <v>31843</v>
      </c>
      <c t="s" s="4" r="E5">
        <v>88</v>
      </c>
      <c t="n" s="5" r="F5">
        <v>102131</v>
      </c>
      <c t="n" s="7" r="G5">
        <v>61332</v>
      </c>
      <c t="s" s="4" r="H5">
        <v>88</v>
      </c>
    </row>
    <row spans="1:11" r="6">
      <c t="s" s="4" r="A6">
        <v>263</v>
      </c>
    </row>
    <row spans="1:11" r="7">
      <c t="s" s="3" r="A7">
        <v>277</v>
      </c>
    </row>
    <row spans="1:11" r="8">
      <c t="s" s="4" r="A8">
        <v>279</v>
      </c>
      <c t="n" s="5" r="C8">
        <v>19240</v>
      </c>
      <c t="n" s="5" r="F8">
        <v>19240</v>
      </c>
      <c t="n" s="5" r="J8">
        <v>10515</v>
      </c>
    </row>
    <row spans="1:11" r="9">
      <c t="s" s="4" r="A9">
        <v>280</v>
      </c>
      <c t="n" s="5" r="C9">
        <v>-4387</v>
      </c>
      <c t="n" s="5" r="F9">
        <v>-4387</v>
      </c>
      <c t="n" s="5" r="J9">
        <v>-2016</v>
      </c>
    </row>
    <row spans="1:11" r="10">
      <c t="s" s="4" r="A10">
        <v>30</v>
      </c>
      <c t="n" s="5" r="C10">
        <v>14853</v>
      </c>
      <c t="n" s="5" r="F10">
        <v>14853</v>
      </c>
      <c t="n" s="7" r="J10">
        <v>8499</v>
      </c>
    </row>
    <row spans="1:11" r="11">
      <c t="s" s="3" r="A11">
        <v>278</v>
      </c>
    </row>
    <row spans="1:11" r="12">
      <c t="s" s="4" r="A12">
        <v>77</v>
      </c>
      <c t="n" s="5" r="C12">
        <v>7255</v>
      </c>
      <c t="n" s="5" r="D12">
        <v>5988</v>
      </c>
      <c t="s" s="4" r="E12">
        <v>34</v>
      </c>
      <c t="n" s="5" r="F12">
        <v>13810</v>
      </c>
      <c t="n" s="5" r="G12">
        <v>12017</v>
      </c>
      <c t="s" s="4" r="H12">
        <v>34</v>
      </c>
    </row>
    <row spans="1:11" r="13">
      <c t="s" s="4" r="A13">
        <v>78</v>
      </c>
      <c t="n" s="5" r="C13">
        <v>2648</v>
      </c>
      <c t="n" s="5" r="D13">
        <v>2598</v>
      </c>
      <c t="s" s="4" r="E13">
        <v>34</v>
      </c>
      <c t="n" s="5" r="F13">
        <v>5160</v>
      </c>
      <c t="n" s="5" r="G13">
        <v>5185</v>
      </c>
      <c t="s" s="4" r="H13">
        <v>34</v>
      </c>
    </row>
    <row spans="1:11" r="14">
      <c t="s" s="3" r="A14">
        <v>281</v>
      </c>
    </row>
    <row spans="1:11" r="15">
      <c t="s" s="4" r="A15">
        <v>282</v>
      </c>
      <c t="n" s="5" r="C15">
        <v>0</v>
      </c>
      <c t="n" s="5" r="D15">
        <v>40</v>
      </c>
      <c t="s" s="4" r="E15">
        <v>34</v>
      </c>
      <c t="n" s="5" r="F15">
        <v>2</v>
      </c>
      <c t="n" s="5" r="G15">
        <v>75</v>
      </c>
      <c t="s" s="4" r="H15">
        <v>34</v>
      </c>
    </row>
    <row spans="1:11" r="16">
      <c t="s" s="4" r="A16">
        <v>283</v>
      </c>
      <c t="n" s="5" r="C16">
        <v>0</v>
      </c>
      <c t="n" s="5" r="D16">
        <v>35</v>
      </c>
      <c t="s" s="4" r="E16">
        <v>34</v>
      </c>
      <c t="n" s="5" r="F16">
        <v>2</v>
      </c>
      <c t="n" s="5" r="G16">
        <v>66</v>
      </c>
      <c t="s" s="4" r="H16">
        <v>34</v>
      </c>
    </row>
    <row spans="1:11" r="17">
      <c t="s" s="3" r="A17">
        <v>284</v>
      </c>
    </row>
    <row spans="1:11" r="18">
      <c t="s" s="4" r="A18">
        <v>285</v>
      </c>
      <c t="n" s="5" r="C18">
        <v>64437</v>
      </c>
      <c t="n" s="5" r="F18">
        <v>64437</v>
      </c>
    </row>
    <row spans="1:11" r="19">
      <c t="n" s="5" r="A19">
        <v>2016</v>
      </c>
      <c t="n" s="5" r="C19">
        <v>127824</v>
      </c>
      <c t="n" s="5" r="F19">
        <v>127824</v>
      </c>
    </row>
    <row spans="1:11" r="20">
      <c t="n" s="5" r="A20">
        <v>2017</v>
      </c>
      <c t="n" s="5" r="C20">
        <v>127824</v>
      </c>
      <c t="n" s="5" r="F20">
        <v>127824</v>
      </c>
    </row>
    <row spans="1:11" r="21">
      <c t="n" s="5" r="A21">
        <v>2018</v>
      </c>
      <c t="n" s="5" r="C21">
        <v>127824</v>
      </c>
      <c t="n" s="5" r="F21">
        <v>127824</v>
      </c>
    </row>
    <row spans="1:11" r="22">
      <c t="n" s="5" r="A22">
        <v>2019</v>
      </c>
      <c t="n" s="5" r="C22">
        <v>127824</v>
      </c>
      <c t="n" s="5" r="F22">
        <v>127824</v>
      </c>
    </row>
    <row spans="1:11" r="23">
      <c t="s" s="4" r="A23">
        <v>286</v>
      </c>
      <c t="n" s="5" r="C23">
        <v>637196</v>
      </c>
      <c t="n" s="5" r="F23">
        <v>637196</v>
      </c>
    </row>
    <row spans="1:11" r="24">
      <c t="s" s="4" r="A24">
        <v>287</v>
      </c>
      <c t="n" s="5" r="C24">
        <v>1212929</v>
      </c>
      <c t="n" s="5" r="F24">
        <v>1212929</v>
      </c>
    </row>
    <row spans="1:11" r="25">
      <c t="s" s="3" r="A25">
        <v>288</v>
      </c>
    </row>
    <row spans="1:11" r="26">
      <c t="s" s="4" r="A26">
        <v>289</v>
      </c>
      <c t="n" s="5" r="C26">
        <v>5000</v>
      </c>
      <c t="n" s="7" r="D26">
        <v>700</v>
      </c>
      <c t="n" s="7" r="F26">
        <v>7800</v>
      </c>
      <c t="n" s="7" r="G26">
        <v>900</v>
      </c>
    </row>
    <row spans="1:11" r="27">
      <c t="s" s="4" r="A27">
        <v>290</v>
      </c>
    </row>
    <row spans="1:11" r="28">
      <c t="s" s="3" r="A28">
        <v>288</v>
      </c>
    </row>
    <row spans="1:11" r="29">
      <c t="s" s="4" r="A29">
        <v>291</v>
      </c>
      <c t="n" s="7" r="B29">
        <v>10400</v>
      </c>
      <c t="n" s="7" r="I29">
        <v>9200</v>
      </c>
    </row>
    <row spans="1:11" r="30">
      <c t="s" s="4" r="A30">
        <v>266</v>
      </c>
    </row>
    <row spans="1:11" r="31">
      <c t="s" s="3" r="A31">
        <v>288</v>
      </c>
    </row>
    <row spans="1:11" r="32">
      <c t="s" s="4" r="A32">
        <v>232</v>
      </c>
      <c t="s" s="4" r="F32">
        <v>235</v>
      </c>
    </row>
    <row spans="1:11" r="33">
      <c t="s" s="4" r="A33">
        <v>292</v>
      </c>
    </row>
    <row spans="1:11" r="34">
      <c t="s" s="3" r="A34">
        <v>288</v>
      </c>
    </row>
    <row spans="1:11" r="35">
      <c t="s" s="4" r="A35">
        <v>293</v>
      </c>
      <c t="s" s="4" r="F35">
        <v>294</v>
      </c>
    </row>
    <row spans="1:11" r="36">
      <c t="s" s="4" r="A36">
        <v>295</v>
      </c>
    </row>
    <row spans="1:11" r="37">
      <c t="s" s="3" r="A37">
        <v>288</v>
      </c>
    </row>
    <row spans="1:11" r="38">
      <c t="s" s="4" r="A38">
        <v>293</v>
      </c>
      <c t="s" s="4" r="F38">
        <v>294</v>
      </c>
    </row>
    <row spans="1:11" r="39">
      <c t="s" s="4" r="A39">
        <v>296</v>
      </c>
      <c t="n" s="5" r="B39">
        <v>4</v>
      </c>
    </row>
    <row spans="1:11" r="40">
      <c t="s" s="4" r="A40">
        <v>297</v>
      </c>
      <c t="s" s="4" r="B40">
        <v>298</v>
      </c>
    </row>
    <row spans="1:11" r="41">
      <c t="s" s="4" r="A41">
        <v>299</v>
      </c>
      <c t="n" s="5" r="B41">
        <v>2</v>
      </c>
    </row>
    <row spans="1:11" r="42">
      <c t="s" s="4" r="A42">
        <v>300</v>
      </c>
    </row>
    <row spans="1:11" r="43">
      <c t="s" s="3" r="A43">
        <v>288</v>
      </c>
    </row>
    <row spans="1:11" r="44">
      <c t="s" s="4" r="A44">
        <v>296</v>
      </c>
      <c t="n" s="5" r="B44">
        <v>1</v>
      </c>
    </row>
    <row spans="1:11" r="45">
      <c t="s" s="4" r="A45">
        <v>301</v>
      </c>
      <c t="s" s="4" r="B45">
        <v>298</v>
      </c>
    </row>
    <row spans="1:11" r="46">
      <c t="s" s="4" r="A46">
        <v>302</v>
      </c>
    </row>
    <row spans="1:11" r="47">
      <c t="s" s="3" r="A47">
        <v>288</v>
      </c>
    </row>
    <row spans="1:11" r="48">
      <c t="s" s="4" r="A48">
        <v>303</v>
      </c>
      <c t="n" s="5" r="C48">
        <v>1700</v>
      </c>
      <c t="n" s="7" r="F48">
        <v>1700</v>
      </c>
    </row>
    <row spans="1:11" r="49">
      <c t="s" s="4" r="A49">
        <v>304</v>
      </c>
    </row>
    <row spans="1:11" r="50">
      <c t="s" s="3" r="A50">
        <v>288</v>
      </c>
    </row>
    <row spans="1:11" r="51">
      <c t="s" s="4" r="A51">
        <v>305</v>
      </c>
      <c t="s" s="4" r="F51">
        <v>306</v>
      </c>
    </row>
    <row spans="1:11" r="52">
      <c t="s" s="4" r="A52">
        <v>307</v>
      </c>
    </row>
    <row spans="1:11" r="53">
      <c t="s" s="3" r="A53">
        <v>288</v>
      </c>
    </row>
    <row spans="1:11" r="54">
      <c t="s" s="4" r="A54">
        <v>305</v>
      </c>
      <c t="s" s="4" r="F54">
        <v>308</v>
      </c>
    </row>
    <row spans="1:11" r="55">
      <c t="s" s="4" r="A55">
        <v>303</v>
      </c>
      <c t="n" s="7" r="C55">
        <v>4700</v>
      </c>
      <c t="n" s="7" r="F55">
        <v>4700</v>
      </c>
    </row>
    <row spans="1:11" r="56">
      <c t="n" r="A56"/>
    </row>
    <row spans="1:11" r="57">
      <c t="s" s="4" r="A57">
        <v>27</v>
      </c>
      <c t="s" s="4" r="B57">
        <v>61</v>
      </c>
    </row>
    <row spans="1:11" r="58">
      <c t="s" s="4" r="A58">
        <v>34</v>
      </c>
      <c t="s" s="4" r="B58">
        <v>97</v>
      </c>
    </row>
    <row spans="1:11" r="59">
      <c t="s" s="4" r="A59">
        <v>35</v>
      </c>
      <c t="s" s="4" r="B59">
        <v>98</v>
      </c>
    </row>
  </sheetData>
  <mergeCells count="7">
    <mergeCell ref="D1:E1"/>
    <mergeCell ref="G1:H1"/>
    <mergeCell ref="J1:K1"/>
    <mergeCell ref="A56:K56"/>
    <mergeCell ref="B57:K57"/>
    <mergeCell ref="B58:K58"/>
    <mergeCell ref="B59:K5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09</v>
      </c>
      <c t="s" s="2" r="C1">
        <v>2</v>
      </c>
      <c t="s" s="2" r="D1">
        <v>27</v>
      </c>
      <c t="s" s="2" r="E1">
        <v>26</v>
      </c>
      <c t="s" s="2" r="F1">
        <v>34</v>
      </c>
    </row>
    <row spans="1:6" r="2">
      <c t="s" s="3" r="A2">
        <v>310</v>
      </c>
      <c t="n" r="C2"/>
    </row>
    <row spans="1:6" r="3">
      <c t="s" s="4" r="A3">
        <v>311</v>
      </c>
      <c t="n" s="7" r="C3">
        <v>374086</v>
      </c>
      <c t="n" s="7" r="E3">
        <v>701083</v>
      </c>
    </row>
    <row spans="1:6" r="4">
      <c t="s" s="4" r="A4">
        <v>312</v>
      </c>
      <c t="n" s="5" r="C4">
        <v>-112893</v>
      </c>
      <c t="n" s="5" r="E4">
        <v>-155511</v>
      </c>
    </row>
    <row spans="1:6" r="5">
      <c t="s" s="4" r="A5">
        <v>313</v>
      </c>
      <c t="n" s="5" r="C5">
        <v>261193</v>
      </c>
      <c t="n" s="5" r="E5">
        <v>545572</v>
      </c>
    </row>
    <row spans="1:6" r="6">
      <c t="s" s="3" r="A6">
        <v>314</v>
      </c>
      <c t="n" r="C6"/>
    </row>
    <row spans="1:6" r="7">
      <c t="s" s="4" r="A7">
        <v>315</v>
      </c>
      <c t="s" s="4" r="B7">
        <v>35</v>
      </c>
      <c t="n" s="5" r="C7">
        <v>455428</v>
      </c>
      <c t="n" s="5" r="E7">
        <v>118021</v>
      </c>
    </row>
    <row spans="1:6" r="8">
      <c t="s" s="4" r="A8">
        <v>316</v>
      </c>
      <c t="s" s="4" r="B8">
        <v>35</v>
      </c>
      <c t="n" s="5" r="C8">
        <v>-75489</v>
      </c>
      <c t="n" s="5" r="E8">
        <v>-19019</v>
      </c>
    </row>
    <row spans="1:6" r="9">
      <c t="s" s="4" r="A9">
        <v>317</v>
      </c>
      <c t="s" s="4" r="B9">
        <v>35</v>
      </c>
      <c t="n" s="5" r="C9">
        <v>379939</v>
      </c>
      <c t="n" s="5" r="E9">
        <v>99002</v>
      </c>
    </row>
    <row spans="1:6" r="10">
      <c t="s" s="3" r="A10">
        <v>318</v>
      </c>
      <c t="n" r="C10"/>
    </row>
    <row spans="1:6" r="11">
      <c t="s" s="4" r="A11">
        <v>33</v>
      </c>
      <c t="n" s="5" r="C11">
        <v>829514</v>
      </c>
      <c t="n" s="5" r="E11">
        <v>819104</v>
      </c>
      <c t="s" s="4" r="F11">
        <v>59</v>
      </c>
    </row>
    <row spans="1:6" r="12">
      <c t="s" s="4" r="A12">
        <v>36</v>
      </c>
      <c t="n" s="5" r="C12">
        <v>-188382</v>
      </c>
      <c t="n" s="5" r="E12">
        <v>-174530</v>
      </c>
      <c t="s" s="4" r="F12">
        <v>59</v>
      </c>
    </row>
    <row spans="1:6" r="13">
      <c t="s" s="4" r="A13">
        <v>37</v>
      </c>
      <c t="n" s="5" r="C13">
        <v>641132</v>
      </c>
      <c t="n" s="5" r="E13">
        <v>644574</v>
      </c>
      <c t="s" s="4" r="F13">
        <v>59</v>
      </c>
    </row>
    <row spans="1:6" r="14">
      <c t="s" s="4" r="A14">
        <v>319</v>
      </c>
      <c t="n" r="C14"/>
    </row>
    <row spans="1:6" r="15">
      <c t="s" s="3" r="A15">
        <v>310</v>
      </c>
      <c t="n" r="C15"/>
    </row>
    <row spans="1:6" r="16">
      <c t="s" s="4" r="A16">
        <v>311</v>
      </c>
      <c t="n" s="5" r="C16">
        <v>228356</v>
      </c>
      <c t="n" s="5" r="E16">
        <v>227780</v>
      </c>
    </row>
    <row spans="1:6" r="17">
      <c t="s" s="3" r="A17">
        <v>314</v>
      </c>
      <c t="n" r="C17"/>
    </row>
    <row spans="1:6" r="18">
      <c t="s" s="4" r="A18">
        <v>315</v>
      </c>
      <c t="s" s="4" r="B18">
        <v>35</v>
      </c>
      <c t="n" s="5" r="C18">
        <v>49343</v>
      </c>
      <c t="n" s="5" r="E18">
        <v>45695</v>
      </c>
    </row>
    <row spans="1:6" r="19">
      <c t="s" s="3" r="A19">
        <v>318</v>
      </c>
      <c t="n" r="C19"/>
    </row>
    <row spans="1:6" r="20">
      <c t="s" s="4" r="A20">
        <v>33</v>
      </c>
      <c t="n" s="5" r="C20">
        <v>277699</v>
      </c>
      <c t="n" s="5" r="E20">
        <v>273475</v>
      </c>
    </row>
    <row spans="1:6" r="21">
      <c t="s" s="4" r="A21">
        <v>320</v>
      </c>
      <c t="n" r="C21"/>
    </row>
    <row spans="1:6" r="22">
      <c t="s" s="3" r="A22">
        <v>310</v>
      </c>
      <c t="n" r="C22"/>
    </row>
    <row spans="1:6" r="23">
      <c t="s" s="4" r="A23">
        <v>311</v>
      </c>
      <c t="n" s="5" r="C23">
        <v>110520</v>
      </c>
      <c t="n" s="5" r="E23">
        <v>432047</v>
      </c>
    </row>
    <row spans="1:6" r="24">
      <c t="s" s="3" r="A24">
        <v>314</v>
      </c>
      <c t="n" r="C24"/>
    </row>
    <row spans="1:6" r="25">
      <c t="s" s="4" r="A25">
        <v>315</v>
      </c>
      <c t="s" s="4" r="B25">
        <v>35</v>
      </c>
      <c t="n" s="5" r="C25">
        <v>406085</v>
      </c>
      <c t="n" s="5" r="E25">
        <v>72326</v>
      </c>
    </row>
    <row spans="1:6" r="26">
      <c t="s" s="3" r="A26">
        <v>318</v>
      </c>
      <c t="n" r="C26"/>
    </row>
    <row spans="1:6" r="27">
      <c t="s" s="4" r="A27">
        <v>33</v>
      </c>
      <c t="n" s="5" r="C27">
        <v>516605</v>
      </c>
      <c t="n" s="5" r="E27">
        <v>504373</v>
      </c>
    </row>
    <row spans="1:6" r="28">
      <c t="s" s="4" r="A28">
        <v>321</v>
      </c>
      <c t="n" r="C28"/>
    </row>
    <row spans="1:6" r="29">
      <c t="s" s="3" r="A29">
        <v>310</v>
      </c>
      <c t="n" r="C29"/>
    </row>
    <row spans="1:6" r="30">
      <c t="s" s="4" r="A30">
        <v>311</v>
      </c>
      <c t="n" s="5" r="C30">
        <v>9576</v>
      </c>
      <c t="n" s="5" r="E30">
        <v>9439</v>
      </c>
    </row>
    <row spans="1:6" r="31">
      <c t="s" s="3" r="A31">
        <v>314</v>
      </c>
      <c t="n" r="C31"/>
    </row>
    <row spans="1:6" r="32">
      <c t="s" s="4" r="A32">
        <v>315</v>
      </c>
      <c t="s" s="4" r="B32">
        <v>35</v>
      </c>
      <c t="n" s="5" r="C32">
        <v>0</v>
      </c>
      <c t="n" s="5" r="E32">
        <v>0</v>
      </c>
    </row>
    <row spans="1:6" r="33">
      <c t="s" s="3" r="A33">
        <v>318</v>
      </c>
      <c t="n" r="C33"/>
    </row>
    <row spans="1:6" r="34">
      <c t="s" s="4" r="A34">
        <v>33</v>
      </c>
      <c t="n" s="5" r="C34">
        <v>9576</v>
      </c>
      <c t="n" s="5" r="E34">
        <v>9439</v>
      </c>
    </row>
    <row spans="1:6" r="35">
      <c t="s" s="4" r="A35">
        <v>322</v>
      </c>
      <c t="n" r="C35"/>
    </row>
    <row spans="1:6" r="36">
      <c t="s" s="3" r="A36">
        <v>310</v>
      </c>
      <c t="n" r="C36"/>
    </row>
    <row spans="1:6" r="37">
      <c t="s" s="4" r="A37">
        <v>311</v>
      </c>
      <c t="n" s="5" r="C37">
        <v>4672</v>
      </c>
      <c t="n" s="5" r="E37">
        <v>4672</v>
      </c>
    </row>
    <row spans="1:6" r="38">
      <c t="s" s="3" r="A38">
        <v>314</v>
      </c>
      <c t="n" r="C38"/>
    </row>
    <row spans="1:6" r="39">
      <c t="s" s="4" r="A39">
        <v>315</v>
      </c>
      <c t="s" s="4" r="B39">
        <v>35</v>
      </c>
      <c t="n" s="5" r="C39">
        <v>0</v>
      </c>
      <c t="n" s="5" r="E39">
        <v>0</v>
      </c>
    </row>
    <row spans="1:6" r="40">
      <c t="s" s="3" r="A40">
        <v>318</v>
      </c>
      <c t="n" r="C40"/>
    </row>
    <row spans="1:6" r="41">
      <c t="s" s="4" r="A41">
        <v>33</v>
      </c>
      <c t="n" s="5" r="C41">
        <v>4672</v>
      </c>
      <c t="n" s="5" r="E41">
        <v>4672</v>
      </c>
    </row>
    <row spans="1:6" r="42">
      <c t="s" s="4" r="A42">
        <v>323</v>
      </c>
      <c t="n" r="C42"/>
    </row>
    <row spans="1:6" r="43">
      <c t="s" s="3" r="A43">
        <v>310</v>
      </c>
      <c t="n" r="C43"/>
    </row>
    <row spans="1:6" r="44">
      <c t="s" s="4" r="A44">
        <v>311</v>
      </c>
      <c t="n" s="5" r="C44">
        <v>20962</v>
      </c>
      <c t="n" s="5" r="E44">
        <v>27145</v>
      </c>
    </row>
    <row spans="1:6" r="45">
      <c t="s" s="3" r="A45">
        <v>314</v>
      </c>
      <c t="n" r="C45"/>
    </row>
    <row spans="1:6" r="46">
      <c t="s" s="4" r="A46">
        <v>315</v>
      </c>
      <c t="s" s="4" r="B46">
        <v>35</v>
      </c>
      <c t="n" s="5" r="C46">
        <v>0</v>
      </c>
      <c t="n" s="5" r="E46">
        <v>0</v>
      </c>
    </row>
    <row spans="1:6" r="47">
      <c t="s" s="3" r="A47">
        <v>318</v>
      </c>
      <c t="n" r="C47"/>
    </row>
    <row spans="1:6" r="48">
      <c t="s" s="4" r="A48">
        <v>33</v>
      </c>
      <c t="n" s="7" r="C48">
        <v>20962</v>
      </c>
      <c t="n" s="7" r="E48">
        <v>27145</v>
      </c>
    </row>
    <row spans="1:6" r="49">
      <c t="n" r="A49"/>
    </row>
    <row spans="1:6" r="50">
      <c t="s" s="4" r="A50">
        <v>27</v>
      </c>
      <c t="s" s="4" r="B50">
        <v>62</v>
      </c>
    </row>
    <row spans="1:6" r="51">
      <c t="s" s="4" r="A51">
        <v>34</v>
      </c>
      <c t="s" s="4" r="B51">
        <v>63</v>
      </c>
    </row>
    <row spans="1:6" r="52">
      <c t="s" s="4" r="A52">
        <v>35</v>
      </c>
      <c t="s" s="4" r="B52">
        <v>324</v>
      </c>
    </row>
    <row spans="1:6" r="53">
      <c t="s" s="4" r="A53">
        <v>59</v>
      </c>
      <c t="s" s="4" r="B53">
        <v>61</v>
      </c>
    </row>
  </sheetData>
  <mergeCells count="53">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E49"/>
    <mergeCell ref="B50:E50"/>
    <mergeCell ref="B51:E51"/>
    <mergeCell ref="B52:E52"/>
    <mergeCell ref="B53:E5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4"/>
    <col customWidth="1" max="6" min="6" width="21"/>
  </cols>
  <sheetData>
    <row spans="1:6" r="1">
      <c t="s" s="1" r="A1">
        <v>325</v>
      </c>
      <c t="s" s="2" r="B1">
        <v>326</v>
      </c>
      <c t="s" s="2" r="C1">
        <v>327</v>
      </c>
      <c t="s" s="2" r="D1">
        <v>240</v>
      </c>
      <c t="s" s="2" r="E1">
        <v>27</v>
      </c>
      <c t="s" s="2" r="F1">
        <v>242</v>
      </c>
    </row>
    <row spans="1:6" r="2">
      <c t="s" s="3" r="A2">
        <v>328</v>
      </c>
      <c t="n" r="D2"/>
    </row>
    <row spans="1:6" r="3">
      <c t="s" s="4" r="A3">
        <v>329</v>
      </c>
      <c t="n" s="7" r="C3">
        <v>200000000</v>
      </c>
      <c t="n" s="7" r="D3">
        <v>0</v>
      </c>
    </row>
    <row spans="1:6" r="4">
      <c t="s" s="4" r="A4">
        <v>330</v>
      </c>
      <c t="n" r="D4"/>
    </row>
    <row spans="1:6" r="5">
      <c t="s" s="3" r="A5">
        <v>328</v>
      </c>
      <c t="n" r="D5"/>
    </row>
    <row spans="1:6" r="6">
      <c t="s" s="4" r="A6">
        <v>331</v>
      </c>
      <c t="n" s="7" r="C6">
        <v>300000000</v>
      </c>
      <c t="n" r="D6"/>
    </row>
    <row spans="1:6" r="7">
      <c t="s" s="4" r="A7">
        <v>332</v>
      </c>
      <c t="s" s="4" r="C7">
        <v>333</v>
      </c>
      <c t="n" r="D7"/>
    </row>
    <row spans="1:6" r="8">
      <c t="s" s="4" r="A8">
        <v>334</v>
      </c>
      <c t="n" s="5" r="C8">
        <v>4</v>
      </c>
      <c t="n" r="D8"/>
    </row>
    <row spans="1:6" r="9">
      <c t="s" s="4" r="A9">
        <v>329</v>
      </c>
      <c t="n" s="7" r="C9">
        <v>200000000</v>
      </c>
      <c t="n" r="D9"/>
    </row>
    <row spans="1:6" r="10">
      <c t="s" s="4" r="A10">
        <v>335</v>
      </c>
      <c t="s" s="4" r="C10">
        <v>336</v>
      </c>
      <c t="n" r="D10"/>
    </row>
    <row spans="1:6" r="11">
      <c t="s" s="4" r="A11">
        <v>337</v>
      </c>
      <c t="n" s="7" r="C11">
        <v>200000000</v>
      </c>
      <c t="n" r="D11"/>
      <c t="n" s="7" r="F11">
        <v>0</v>
      </c>
    </row>
    <row spans="1:6" r="12">
      <c t="s" s="4" r="A12">
        <v>338</v>
      </c>
      <c t="n" r="D12"/>
    </row>
    <row spans="1:6" r="13">
      <c t="s" s="3" r="A13">
        <v>328</v>
      </c>
      <c t="n" r="D13"/>
    </row>
    <row spans="1:6" r="14">
      <c t="s" s="4" r="A14">
        <v>339</v>
      </c>
      <c t="n" s="7" r="B14">
        <v>25000000</v>
      </c>
      <c t="n" r="D14"/>
    </row>
    <row spans="1:6" r="15">
      <c t="s" s="4" r="A15">
        <v>340</v>
      </c>
      <c t="n" r="D15"/>
    </row>
    <row spans="1:6" r="16">
      <c t="s" s="3" r="A16">
        <v>328</v>
      </c>
      <c t="n" r="D16"/>
    </row>
    <row spans="1:6" r="17">
      <c t="s" s="4" r="A17">
        <v>341</v>
      </c>
      <c t="n" s="5" r="C17">
        <v>5</v>
      </c>
      <c t="n" r="D17"/>
    </row>
    <row spans="1:6" r="18">
      <c t="s" s="4" r="A18">
        <v>342</v>
      </c>
      <c t="n" s="10" r="C18">
        <v>5.5</v>
      </c>
      <c t="n" r="D18"/>
    </row>
    <row spans="1:6" r="19">
      <c t="s" s="4" r="A19">
        <v>343</v>
      </c>
      <c t="n" r="D19"/>
    </row>
    <row spans="1:6" r="20">
      <c t="s" s="3" r="A20">
        <v>328</v>
      </c>
      <c t="n" r="D20"/>
    </row>
    <row spans="1:6" r="21">
      <c t="s" s="4" r="A21">
        <v>337</v>
      </c>
      <c t="n" s="7" r="C21">
        <v>0</v>
      </c>
      <c t="n" r="D21"/>
      <c t="n" s="7" r="F21">
        <v>0</v>
      </c>
    </row>
    <row spans="1:6" r="22">
      <c t="n" r="A22"/>
    </row>
    <row spans="1:6" r="23">
      <c t="s" s="4" r="A23">
        <v>27</v>
      </c>
      <c t="s" s="4" r="B23">
        <v>98</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spans="1:4" r="1">
      <c t="s" s="1" r="A1">
        <v>344</v>
      </c>
      <c t="s" s="2" r="B1">
        <v>1</v>
      </c>
    </row>
    <row spans="1:4" r="2">
      <c t="s" s="2" r="B2">
        <v>327</v>
      </c>
      <c t="s" s="2" r="C2">
        <v>240</v>
      </c>
      <c t="s" s="2" r="D2">
        <v>27</v>
      </c>
    </row>
    <row spans="1:4" r="3">
      <c t="s" s="3" r="A3">
        <v>345</v>
      </c>
      <c t="n" r="C3"/>
    </row>
    <row spans="1:4" r="4">
      <c t="s" s="4" r="A4">
        <v>346</v>
      </c>
      <c t="n" s="7" r="B4">
        <v>160000</v>
      </c>
      <c t="n" s="7" r="C4">
        <v>0</v>
      </c>
    </row>
    <row spans="1:4" r="5">
      <c t="s" s="4" r="A5">
        <v>347</v>
      </c>
      <c t="n" r="C5"/>
    </row>
    <row spans="1:4" r="6">
      <c t="s" s="3" r="A6">
        <v>345</v>
      </c>
      <c t="n" r="C6"/>
    </row>
    <row spans="1:4" r="7">
      <c t="s" s="4" r="A7">
        <v>346</v>
      </c>
      <c t="n" s="7" r="B7">
        <v>160000</v>
      </c>
      <c t="n" r="C7"/>
    </row>
    <row spans="1:4" r="8">
      <c t="s" s="4" r="A8">
        <v>348</v>
      </c>
      <c t="s" s="4" r="B8">
        <v>349</v>
      </c>
      <c t="n" r="C8"/>
    </row>
    <row spans="1:4" r="9">
      <c t="s" s="4" r="A9">
        <v>350</v>
      </c>
      <c t="s" s="4" r="B9">
        <v>351</v>
      </c>
      <c t="n" r="C9"/>
    </row>
    <row spans="1:4" r="10">
      <c t="s" s="4" r="A10">
        <v>334</v>
      </c>
      <c t="n" s="5" r="B10">
        <v>4</v>
      </c>
      <c t="n" r="C10"/>
    </row>
    <row spans="1:4" r="11">
      <c t="s" s="4" r="A11">
        <v>352</v>
      </c>
      <c t="n" s="7" r="B11">
        <v>160000</v>
      </c>
      <c t="n" r="C11"/>
    </row>
    <row spans="1:4" r="12">
      <c t="s" s="4" r="A12">
        <v>353</v>
      </c>
      <c t="n" r="C12"/>
    </row>
    <row spans="1:4" r="13">
      <c t="s" s="3" r="A13">
        <v>345</v>
      </c>
      <c t="n" r="C13"/>
    </row>
    <row spans="1:4" r="14">
      <c t="s" s="4" r="A14">
        <v>341</v>
      </c>
      <c t="n" s="5" r="B14">
        <v>5</v>
      </c>
      <c t="n" r="C14"/>
    </row>
    <row spans="1:4" r="15">
      <c t="s" s="4" r="A15">
        <v>342</v>
      </c>
      <c t="n" s="10" r="B15">
        <v>5.5</v>
      </c>
      <c t="n" r="C15"/>
    </row>
    <row spans="1:4" r="16">
      <c t="n" r="A16"/>
    </row>
    <row spans="1:4" r="17">
      <c t="s" s="4" r="A17">
        <v>27</v>
      </c>
      <c t="s" s="4" r="B17">
        <v>98</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54</v>
      </c>
      <c t="s" s="2" r="B1">
        <v>72</v>
      </c>
      <c t="s" s="2" r="D1">
        <v>1</v>
      </c>
    </row>
    <row spans="1:5" r="2">
      <c t="s" s="2" r="B2">
        <v>2</v>
      </c>
      <c t="s" s="2" r="C2">
        <v>73</v>
      </c>
      <c t="s" s="2" r="D2">
        <v>2</v>
      </c>
      <c t="s" s="2" r="E2">
        <v>73</v>
      </c>
    </row>
    <row spans="1:5" r="3">
      <c t="s" s="3" r="A3">
        <v>355</v>
      </c>
    </row>
    <row spans="1:5" r="4">
      <c t="s" s="4" r="A4">
        <v>356</v>
      </c>
      <c t="n" s="7" r="B4">
        <v>1000</v>
      </c>
      <c t="n" s="7" r="C4">
        <v>0</v>
      </c>
      <c t="n" s="7" r="D4">
        <v>6000</v>
      </c>
      <c t="n" s="7" r="E4">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57</v>
      </c>
      <c t="s" s="2" r="B1">
        <v>72</v>
      </c>
      <c t="s" s="2" r="D1">
        <v>1</v>
      </c>
    </row>
    <row spans="1:5" r="2">
      <c t="s" s="2" r="B2">
        <v>2</v>
      </c>
      <c t="s" s="2" r="C2">
        <v>73</v>
      </c>
      <c t="s" s="2" r="D2">
        <v>2</v>
      </c>
      <c t="s" s="2" r="E2">
        <v>73</v>
      </c>
    </row>
    <row spans="1:5" r="3">
      <c t="s" s="3" r="A3">
        <v>358</v>
      </c>
    </row>
    <row spans="1:5" r="4">
      <c t="s" s="4" r="A4">
        <v>285</v>
      </c>
      <c t="n" s="7" r="B4">
        <v>3267</v>
      </c>
      <c t="n" s="7" r="D4">
        <v>3267</v>
      </c>
    </row>
    <row spans="1:5" r="5">
      <c t="n" s="5" r="A5">
        <v>2016</v>
      </c>
      <c t="n" s="5" r="B5">
        <v>6487</v>
      </c>
      <c t="n" s="5" r="D5">
        <v>6487</v>
      </c>
    </row>
    <row spans="1:5" r="6">
      <c t="n" s="5" r="A6">
        <v>2017</v>
      </c>
      <c t="n" s="5" r="B6">
        <v>6486</v>
      </c>
      <c t="n" s="5" r="D6">
        <v>6486</v>
      </c>
    </row>
    <row spans="1:5" r="7">
      <c t="n" s="5" r="A7">
        <v>2018</v>
      </c>
      <c t="n" s="5" r="B7">
        <v>6472</v>
      </c>
      <c t="n" s="5" r="D7">
        <v>6472</v>
      </c>
    </row>
    <row spans="1:5" r="8">
      <c t="n" s="5" r="A8">
        <v>2019</v>
      </c>
      <c t="n" s="5" r="B8">
        <v>6443</v>
      </c>
      <c t="n" s="5" r="D8">
        <v>6443</v>
      </c>
    </row>
    <row spans="1:5" r="9">
      <c t="s" s="4" r="A9">
        <v>286</v>
      </c>
      <c t="n" s="5" r="B9">
        <v>33753</v>
      </c>
      <c t="n" s="5" r="D9">
        <v>33753</v>
      </c>
    </row>
    <row spans="1:5" r="10">
      <c t="s" s="4" r="A10">
        <v>287</v>
      </c>
      <c t="n" s="5" r="B10">
        <v>62908</v>
      </c>
      <c t="n" s="5" r="D10">
        <v>62908</v>
      </c>
    </row>
    <row spans="1:5" r="11">
      <c t="s" s="3" r="A11">
        <v>359</v>
      </c>
    </row>
    <row spans="1:5" r="12">
      <c t="s" s="4" r="A12">
        <v>360</v>
      </c>
      <c t="n" s="7" r="B12">
        <v>700</v>
      </c>
      <c t="n" s="7" r="C12">
        <v>200</v>
      </c>
      <c t="n" s="7" r="D12">
        <v>1400</v>
      </c>
      <c t="n" s="7" r="E12">
        <v>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spans="1:13" r="1">
      <c t="s" s="1" r="A1">
        <v>361</v>
      </c>
      <c t="s" s="2" r="B1">
        <v>362</v>
      </c>
      <c t="s" s="2" r="C1">
        <v>363</v>
      </c>
      <c t="s" s="2" r="D1">
        <v>364</v>
      </c>
      <c t="s" s="2" r="E1">
        <v>365</v>
      </c>
      <c t="s" s="2" r="F1">
        <v>366</v>
      </c>
      <c t="s" s="2" r="G1">
        <v>367</v>
      </c>
      <c t="s" s="2" r="H1">
        <v>368</v>
      </c>
      <c t="s" s="2" r="I1">
        <v>27</v>
      </c>
      <c t="s" s="2" r="J1">
        <v>2</v>
      </c>
      <c t="s" s="2" r="K1">
        <v>73</v>
      </c>
      <c t="s" s="2" r="L1">
        <v>2</v>
      </c>
      <c t="s" s="2" r="M1">
        <v>73</v>
      </c>
    </row>
    <row spans="1:13" r="2">
      <c t="s" s="3" r="A2">
        <v>369</v>
      </c>
      <c t="n" r="H2"/>
    </row>
    <row spans="1:13" r="3">
      <c t="s" s="4" r="A3">
        <v>370</v>
      </c>
      <c t="n" s="9" r="C3">
        <v>0.2775</v>
      </c>
      <c t="n" s="9" r="D3">
        <v>0.266</v>
      </c>
      <c t="n" s="9" r="E3">
        <v>0.24</v>
      </c>
      <c t="n" s="9" r="F3">
        <v>0.2225</v>
      </c>
      <c t="n" s="9" r="G3">
        <v>0.2125</v>
      </c>
      <c t="n" s="9" r="H3">
        <v>0.037</v>
      </c>
      <c t="n" s="9" r="J3">
        <v>0.2925</v>
      </c>
      <c t="n" s="9" r="K3">
        <v>0.2225</v>
      </c>
      <c t="n" s="9" r="L3">
        <v>0.57</v>
      </c>
      <c t="n" s="9" r="M3">
        <v>0.435</v>
      </c>
    </row>
    <row spans="1:13" r="4">
      <c t="s" s="4" r="A4">
        <v>371</v>
      </c>
      <c t="n" s="7" r="C4">
        <v>17266</v>
      </c>
      <c t="n" s="7" r="D4">
        <v>15829</v>
      </c>
      <c t="n" s="7" r="E4">
        <v>14102</v>
      </c>
      <c t="n" s="7" r="F4">
        <v>13074</v>
      </c>
      <c t="n" s="7" r="G4">
        <v>12487</v>
      </c>
      <c t="n" s="7" r="H4">
        <v>2174</v>
      </c>
      <c t="n" s="7" r="J4">
        <v>18456</v>
      </c>
      <c t="n" s="7" r="K4">
        <v>13074</v>
      </c>
      <c t="n" s="7" r="L4">
        <v>35722</v>
      </c>
      <c t="n" s="7" r="M4">
        <v>25561</v>
      </c>
    </row>
    <row spans="1:13" r="5">
      <c t="s" s="4" r="A5">
        <v>372</v>
      </c>
      <c t="n" r="H5"/>
    </row>
    <row spans="1:13" r="6">
      <c t="s" s="3" r="A6">
        <v>369</v>
      </c>
      <c t="n" r="H6"/>
    </row>
    <row spans="1:13" r="7">
      <c t="s" s="4" r="A7">
        <v>371</v>
      </c>
      <c t="n" r="H7"/>
      <c t="n" s="5" r="J7">
        <v>1053</v>
      </c>
      <c t="n" s="5" r="K7">
        <v>261</v>
      </c>
      <c t="n" s="5" r="L7">
        <v>1808</v>
      </c>
      <c t="n" s="5" r="M7">
        <v>511</v>
      </c>
    </row>
    <row spans="1:13" r="8">
      <c t="s" s="4" r="A8">
        <v>24</v>
      </c>
      <c t="n" r="H8"/>
    </row>
    <row spans="1:13" r="9">
      <c t="s" s="3" r="A9">
        <v>369</v>
      </c>
      <c t="n" r="H9"/>
    </row>
    <row spans="1:13" r="10">
      <c t="s" s="4" r="A10">
        <v>371</v>
      </c>
      <c t="n" r="H10"/>
      <c t="n" s="5" r="J10">
        <v>369</v>
      </c>
      <c t="n" s="5" r="K10">
        <v>261</v>
      </c>
      <c t="n" s="5" r="L10">
        <v>714</v>
      </c>
      <c t="n" s="5" r="M10">
        <v>511</v>
      </c>
    </row>
    <row spans="1:13" r="11">
      <c t="s" s="4" r="A11">
        <v>373</v>
      </c>
      <c t="n" r="H11"/>
    </row>
    <row spans="1:13" r="12">
      <c t="s" s="3" r="A12">
        <v>369</v>
      </c>
      <c t="n" r="H12"/>
    </row>
    <row spans="1:13" r="13">
      <c t="s" s="4" r="A13">
        <v>371</v>
      </c>
      <c t="n" r="H13"/>
      <c t="n" s="5" r="J13">
        <v>684</v>
      </c>
      <c t="n" s="5" r="K13">
        <v>0</v>
      </c>
      <c t="n" s="5" r="L13">
        <v>1094</v>
      </c>
      <c t="n" s="5" r="M13">
        <v>0</v>
      </c>
    </row>
    <row spans="1:13" r="14">
      <c t="s" s="4" r="A14">
        <v>374</v>
      </c>
      <c t="n" r="H14"/>
    </row>
    <row spans="1:13" r="15">
      <c t="s" s="3" r="A15">
        <v>369</v>
      </c>
      <c t="n" r="H15"/>
    </row>
    <row spans="1:13" r="16">
      <c t="s" s="4" r="A16">
        <v>371</v>
      </c>
      <c t="n" r="H16"/>
      <c t="n" s="5" r="J16">
        <v>17400</v>
      </c>
      <c t="n" s="5" r="K16">
        <v>12812</v>
      </c>
      <c t="n" s="5" r="L16">
        <v>33908</v>
      </c>
      <c t="n" s="5" r="M16">
        <v>25048</v>
      </c>
    </row>
    <row spans="1:13" r="17">
      <c t="s" s="4" r="A17">
        <v>21</v>
      </c>
      <c t="n" r="H17"/>
    </row>
    <row spans="1:13" r="18">
      <c t="s" s="3" r="A18">
        <v>369</v>
      </c>
      <c t="n" r="H18"/>
    </row>
    <row spans="1:13" r="19">
      <c t="s" s="4" r="A19">
        <v>371</v>
      </c>
      <c t="n" r="H19"/>
      <c t="n" s="5" r="J19">
        <v>5045</v>
      </c>
      <c t="n" s="5" r="K19">
        <v>3838</v>
      </c>
      <c t="n" s="5" r="L19">
        <v>9832</v>
      </c>
      <c t="n" s="5" r="M19">
        <v>7504</v>
      </c>
    </row>
    <row spans="1:13" r="20">
      <c t="s" s="4" r="A20">
        <v>375</v>
      </c>
      <c t="n" r="H20"/>
    </row>
    <row spans="1:13" r="21">
      <c t="s" s="3" r="A21">
        <v>369</v>
      </c>
      <c t="n" r="H21"/>
    </row>
    <row spans="1:13" r="22">
      <c t="s" s="4" r="A22">
        <v>371</v>
      </c>
      <c t="n" r="H22"/>
      <c t="n" s="5" r="J22">
        <v>3</v>
      </c>
      <c t="n" s="5" r="K22">
        <v>1</v>
      </c>
      <c t="n" s="5" r="L22">
        <v>6</v>
      </c>
      <c t="n" s="5" r="M22">
        <v>2</v>
      </c>
    </row>
    <row spans="1:13" r="23">
      <c t="s" s="4" r="A23">
        <v>101</v>
      </c>
      <c t="n" r="H23"/>
    </row>
    <row spans="1:13" r="24">
      <c t="s" s="3" r="A24">
        <v>369</v>
      </c>
      <c t="n" r="H24"/>
    </row>
    <row spans="1:13" r="25">
      <c t="s" s="4" r="A25">
        <v>371</v>
      </c>
      <c t="n" r="H25"/>
      <c t="n" s="5" r="J25">
        <v>3934</v>
      </c>
      <c t="n" s="5" r="K25">
        <v>2568</v>
      </c>
      <c t="n" s="5" r="L25">
        <v>7666</v>
      </c>
      <c t="n" s="5" r="M25">
        <v>5020</v>
      </c>
    </row>
    <row spans="1:13" r="26">
      <c t="s" s="4" r="A26">
        <v>23</v>
      </c>
      <c t="n" r="H26"/>
    </row>
    <row spans="1:13" r="27">
      <c t="s" s="3" r="A27">
        <v>369</v>
      </c>
      <c t="n" r="H27"/>
    </row>
    <row spans="1:13" r="28">
      <c t="s" s="4" r="A28">
        <v>371</v>
      </c>
      <c t="n" r="H28"/>
      <c t="n" s="7" r="J28">
        <v>8421</v>
      </c>
      <c t="n" s="7" r="K28">
        <v>6406</v>
      </c>
      <c t="n" s="7" r="L28">
        <v>16410</v>
      </c>
      <c t="n" s="7" r="M28">
        <v>12524</v>
      </c>
    </row>
    <row spans="1:13" r="29">
      <c t="s" s="4" r="A29">
        <v>376</v>
      </c>
      <c t="n" r="H29"/>
    </row>
    <row spans="1:13" r="30">
      <c t="s" s="3" r="A30">
        <v>369</v>
      </c>
      <c t="n" r="H30"/>
    </row>
    <row spans="1:13" r="31">
      <c t="s" s="4" r="A31">
        <v>370</v>
      </c>
      <c t="n" s="9" r="B31">
        <v>0.2925</v>
      </c>
      <c t="n" r="H31"/>
    </row>
    <row spans="1:13" r="32">
      <c t="s" s="4" r="A32">
        <v>371</v>
      </c>
      <c t="n" s="7" r="B32">
        <v>18456</v>
      </c>
      <c t="n" r="H32"/>
    </row>
    <row spans="1:13" r="33">
      <c t="n" r="A33"/>
    </row>
    <row spans="1:13" r="34">
      <c t="s" s="4" r="A34">
        <v>27</v>
      </c>
      <c t="s" s="4" r="B34">
        <v>377</v>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M33"/>
    <mergeCell ref="B34:M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2</v>
      </c>
      <c t="s" s="2" r="D1">
        <v>1</v>
      </c>
    </row>
    <row spans="1:5" r="2">
      <c t="s" s="2" r="B2">
        <v>2</v>
      </c>
      <c t="s" s="2" r="C2">
        <v>73</v>
      </c>
      <c t="s" s="2" r="D2">
        <v>2</v>
      </c>
      <c t="s" s="2" r="E2">
        <v>73</v>
      </c>
    </row>
    <row spans="1:5" r="3">
      <c t="s" s="3" r="A3">
        <v>379</v>
      </c>
    </row>
    <row spans="1:5" r="4">
      <c t="s" s="4" r="A4">
        <v>380</v>
      </c>
      <c t="n" s="7" r="B4">
        <v>17769</v>
      </c>
      <c t="n" s="7" r="C4">
        <v>13073</v>
      </c>
      <c t="n" s="7" r="D4">
        <v>34622</v>
      </c>
      <c t="n" s="7" r="E4">
        <v>25559</v>
      </c>
    </row>
    <row spans="1:5" r="5">
      <c t="s" s="4" r="A5">
        <v>381</v>
      </c>
      <c t="n" s="5" r="B5">
        <v>684</v>
      </c>
      <c t="n" s="5" r="D5">
        <v>1094</v>
      </c>
    </row>
    <row spans="1:5" r="6">
      <c t="s" s="4" r="A6">
        <v>382</v>
      </c>
      <c t="n" s="5" r="B6">
        <v>3</v>
      </c>
      <c t="n" s="5" r="C6">
        <v>1</v>
      </c>
      <c t="n" s="5" r="D6">
        <v>6</v>
      </c>
      <c t="n" s="5" r="E6">
        <v>2</v>
      </c>
    </row>
    <row spans="1:5" r="7">
      <c t="s" s="4" r="A7">
        <v>383</v>
      </c>
      <c t="n" s="5" r="B7">
        <v>18456</v>
      </c>
      <c t="n" s="5" r="C7">
        <v>13074</v>
      </c>
      <c t="n" s="5" r="D7">
        <v>35722</v>
      </c>
      <c t="n" s="5" r="E7">
        <v>25561</v>
      </c>
    </row>
    <row spans="1:5" r="8">
      <c t="s" s="4" r="A8">
        <v>384</v>
      </c>
      <c t="n" s="5" r="B8">
        <v>15206</v>
      </c>
    </row>
    <row spans="1:5" r="9">
      <c t="s" s="4" r="A9">
        <v>385</v>
      </c>
      <c t="n" s="5" r="C9">
        <v>-874</v>
      </c>
      <c t="n" s="5" r="E9">
        <v>-2879</v>
      </c>
    </row>
    <row spans="1:5" r="10">
      <c t="s" s="4" r="A10">
        <v>384</v>
      </c>
      <c t="n" s="5" r="D10">
        <v>20061</v>
      </c>
    </row>
    <row spans="1:5" r="11">
      <c t="s" s="4" r="A11">
        <v>386</v>
      </c>
      <c t="n" s="7" r="B11">
        <v>33662</v>
      </c>
      <c t="n" s="7" r="D11">
        <v>55783</v>
      </c>
    </row>
    <row spans="1:5" r="12">
      <c t="s" s="4" r="A12">
        <v>387</v>
      </c>
      <c t="n" s="7" r="C12">
        <v>12200</v>
      </c>
      <c t="n" s="7" r="E12">
        <v>22682</v>
      </c>
    </row>
    <row spans="1:5" r="13">
      <c t="s" s="3" r="A13">
        <v>92</v>
      </c>
    </row>
    <row spans="1:5" r="14">
      <c t="s" s="4" r="A14">
        <v>388</v>
      </c>
      <c t="n" s="5" r="B14">
        <v>30698</v>
      </c>
      <c t="n" s="5" r="C14">
        <v>28790</v>
      </c>
      <c t="n" s="5" r="D14">
        <v>30066</v>
      </c>
      <c t="n" s="5" r="E14">
        <v>28790</v>
      </c>
    </row>
    <row spans="1:5" r="15">
      <c t="s" s="4" r="A15">
        <v>389</v>
      </c>
      <c t="n" s="8" r="B15">
        <v>0.54</v>
      </c>
      <c t="n" s="8" r="C15">
        <v>0.21</v>
      </c>
      <c t="n" s="8" r="D15">
        <v>0.91</v>
      </c>
      <c t="n" s="8" r="E15">
        <v>0.39</v>
      </c>
    </row>
    <row spans="1:5" r="16">
      <c t="s" s="4" r="A16">
        <v>24</v>
      </c>
    </row>
    <row spans="1:5" r="17">
      <c t="s" s="3" r="A17">
        <v>379</v>
      </c>
    </row>
    <row spans="1:5" r="18">
      <c t="s" s="4" r="A18">
        <v>380</v>
      </c>
      <c t="n" s="7" r="B18">
        <v>369</v>
      </c>
      <c t="n" s="7" r="C18">
        <v>261</v>
      </c>
      <c t="n" s="7" r="D18">
        <v>714</v>
      </c>
      <c t="n" s="7" r="E18">
        <v>511</v>
      </c>
    </row>
    <row spans="1:5" r="19">
      <c t="s" s="4" r="A19">
        <v>381</v>
      </c>
      <c t="n" s="5" r="B19">
        <v>684</v>
      </c>
      <c t="n" s="5" r="D19">
        <v>1094</v>
      </c>
    </row>
    <row spans="1:5" r="20">
      <c t="s" s="4" r="A20">
        <v>382</v>
      </c>
      <c t="n" s="5" r="C20">
        <v>0</v>
      </c>
      <c t="n" s="5" r="E20">
        <v>0</v>
      </c>
    </row>
    <row spans="1:5" r="21">
      <c t="s" s="4" r="A21">
        <v>383</v>
      </c>
      <c t="n" s="5" r="B21">
        <v>1053</v>
      </c>
      <c t="n" s="5" r="C21">
        <v>261</v>
      </c>
      <c t="n" s="5" r="D21">
        <v>1808</v>
      </c>
      <c t="n" s="5" r="E21">
        <v>511</v>
      </c>
    </row>
    <row spans="1:5" r="22">
      <c t="s" s="4" r="A22">
        <v>384</v>
      </c>
      <c t="n" s="5" r="B22">
        <v>304</v>
      </c>
    </row>
    <row spans="1:5" r="23">
      <c t="s" s="4" r="A23">
        <v>385</v>
      </c>
      <c t="n" s="5" r="C23">
        <v>-17</v>
      </c>
      <c t="n" s="5" r="E23">
        <v>-57</v>
      </c>
    </row>
    <row spans="1:5" r="24">
      <c t="s" s="4" r="A24">
        <v>384</v>
      </c>
      <c t="n" s="5" r="D24">
        <v>401</v>
      </c>
    </row>
    <row spans="1:5" r="25">
      <c t="s" s="4" r="A25">
        <v>386</v>
      </c>
      <c t="n" s="5" r="B25">
        <v>1357</v>
      </c>
      <c t="n" s="5" r="D25">
        <v>2209</v>
      </c>
    </row>
    <row spans="1:5" r="26">
      <c t="s" s="4" r="A26">
        <v>387</v>
      </c>
      <c t="n" s="5" r="C26">
        <v>244</v>
      </c>
      <c t="n" s="5" r="E26">
        <v>454</v>
      </c>
    </row>
    <row spans="1:5" r="27">
      <c t="s" s="4" r="A27">
        <v>390</v>
      </c>
    </row>
    <row spans="1:5" r="28">
      <c t="s" s="3" r="A28">
        <v>379</v>
      </c>
    </row>
    <row spans="1:5" r="29">
      <c t="s" s="4" r="A29">
        <v>380</v>
      </c>
      <c t="n" s="5" r="B29">
        <v>8979</v>
      </c>
      <c t="n" s="5" r="C29">
        <v>6406</v>
      </c>
      <c t="n" s="5" r="D29">
        <v>17498</v>
      </c>
      <c t="n" s="5" r="E29">
        <v>12524</v>
      </c>
    </row>
    <row spans="1:5" r="30">
      <c t="s" s="4" r="A30">
        <v>382</v>
      </c>
      <c t="n" s="5" r="C30">
        <v>0</v>
      </c>
      <c t="n" s="5" r="E30">
        <v>0</v>
      </c>
    </row>
    <row spans="1:5" r="31">
      <c t="s" s="4" r="A31">
        <v>383</v>
      </c>
      <c t="n" s="5" r="B31">
        <v>8979</v>
      </c>
      <c t="n" s="5" r="C31">
        <v>6406</v>
      </c>
      <c t="n" s="5" r="D31">
        <v>17498</v>
      </c>
      <c t="n" s="5" r="E31">
        <v>12524</v>
      </c>
    </row>
    <row spans="1:5" r="32">
      <c t="s" s="4" r="A32">
        <v>384</v>
      </c>
      <c t="n" s="5" r="B32">
        <v>7688</v>
      </c>
    </row>
    <row spans="1:5" r="33">
      <c t="s" s="4" r="A33">
        <v>385</v>
      </c>
      <c t="n" s="5" r="C33">
        <v>-428</v>
      </c>
      <c t="n" s="5" r="E33">
        <v>-1410</v>
      </c>
    </row>
    <row spans="1:5" r="34">
      <c t="s" s="4" r="A34">
        <v>384</v>
      </c>
      <c t="n" s="5" r="D34">
        <v>10042</v>
      </c>
    </row>
    <row spans="1:5" r="35">
      <c t="s" s="4" r="A35">
        <v>386</v>
      </c>
      <c t="n" s="7" r="B35">
        <v>16667</v>
      </c>
      <c t="n" s="7" r="D35">
        <v>27540</v>
      </c>
    </row>
    <row spans="1:5" r="36">
      <c t="s" s="4" r="A36">
        <v>387</v>
      </c>
      <c t="n" s="5" r="C36">
        <v>5978</v>
      </c>
      <c t="n" s="5" r="E36">
        <v>11114</v>
      </c>
    </row>
    <row spans="1:5" r="37">
      <c t="s" s="4" r="A37">
        <v>391</v>
      </c>
      <c t="n" s="5" r="C37">
        <v>1</v>
      </c>
      <c t="n" s="5" r="E37">
        <v>2</v>
      </c>
    </row>
    <row spans="1:5" r="38">
      <c t="s" s="4" r="A38">
        <v>392</v>
      </c>
      <c t="n" s="7" r="C38">
        <v>5979</v>
      </c>
      <c t="n" s="7" r="E38">
        <v>11116</v>
      </c>
    </row>
    <row spans="1:5" r="39">
      <c t="s" s="3" r="A39">
        <v>92</v>
      </c>
    </row>
    <row spans="1:5" r="40">
      <c t="s" s="4" r="A40">
        <v>388</v>
      </c>
      <c t="n" s="5" r="B40">
        <v>30698</v>
      </c>
      <c t="n" s="5" r="C40">
        <v>28790</v>
      </c>
      <c t="n" s="5" r="D40">
        <v>30066</v>
      </c>
      <c t="n" s="5" r="E40">
        <v>28790</v>
      </c>
    </row>
    <row spans="1:5" r="41">
      <c t="s" s="4" r="A41">
        <v>389</v>
      </c>
      <c t="n" s="8" r="B41">
        <v>0.54</v>
      </c>
      <c t="n" s="8" r="C41">
        <v>0.21</v>
      </c>
      <c t="n" s="8" r="D41">
        <v>0.91</v>
      </c>
      <c t="n" s="8" r="E41">
        <v>0.39</v>
      </c>
    </row>
    <row spans="1:5" r="42">
      <c t="s" s="4" r="A42">
        <v>375</v>
      </c>
    </row>
    <row spans="1:5" r="43">
      <c t="s" s="3" r="A43">
        <v>379</v>
      </c>
    </row>
    <row spans="1:5" r="44">
      <c t="s" s="4" r="A44">
        <v>380</v>
      </c>
      <c t="n" s="7" r="C44">
        <v>0</v>
      </c>
      <c t="n" s="7" r="E44">
        <v>0</v>
      </c>
    </row>
    <row spans="1:5" r="45">
      <c t="s" s="4" r="A45">
        <v>382</v>
      </c>
      <c t="n" s="7" r="B45">
        <v>3</v>
      </c>
      <c t="n" s="5" r="C45">
        <v>1</v>
      </c>
      <c t="n" s="7" r="D45">
        <v>6</v>
      </c>
      <c t="n" s="5" r="E45">
        <v>2</v>
      </c>
    </row>
    <row spans="1:5" r="46">
      <c t="s" s="4" r="A46">
        <v>383</v>
      </c>
      <c t="n" s="5" r="B46">
        <v>3</v>
      </c>
      <c t="n" s="5" r="C46">
        <v>1</v>
      </c>
      <c t="n" s="5" r="D46">
        <v>6</v>
      </c>
      <c t="n" s="5" r="E46">
        <v>2</v>
      </c>
    </row>
    <row spans="1:5" r="47">
      <c t="s" s="4" r="A47">
        <v>384</v>
      </c>
      <c t="n" s="5" r="B47">
        <v>3</v>
      </c>
    </row>
    <row spans="1:5" r="48">
      <c t="s" s="4" r="A48">
        <v>385</v>
      </c>
      <c t="n" s="5" r="C48">
        <v>-1</v>
      </c>
      <c t="n" s="5" r="E48">
        <v>-2</v>
      </c>
    </row>
    <row spans="1:5" r="49">
      <c t="s" s="4" r="A49">
        <v>384</v>
      </c>
      <c t="n" s="5" r="D49">
        <v>3</v>
      </c>
    </row>
    <row spans="1:5" r="50">
      <c t="s" s="4" r="A50">
        <v>386</v>
      </c>
      <c t="n" s="5" r="B50">
        <v>6</v>
      </c>
      <c t="n" s="5" r="D50">
        <v>9</v>
      </c>
    </row>
    <row spans="1:5" r="51">
      <c t="s" s="4" r="A51">
        <v>387</v>
      </c>
      <c t="n" s="5" r="C51">
        <v>0</v>
      </c>
      <c t="n" s="5" r="E51">
        <v>0</v>
      </c>
    </row>
    <row spans="1:5" r="52">
      <c t="s" s="4" r="A52">
        <v>23</v>
      </c>
    </row>
    <row spans="1:5" r="53">
      <c t="s" s="3" r="A53">
        <v>379</v>
      </c>
    </row>
    <row spans="1:5" r="54">
      <c t="s" s="4" r="A54">
        <v>380</v>
      </c>
      <c t="n" s="5" r="B54">
        <v>8421</v>
      </c>
      <c t="n" s="5" r="C54">
        <v>6406</v>
      </c>
      <c t="n" s="5" r="D54">
        <v>16410</v>
      </c>
      <c t="n" s="5" r="E54">
        <v>12524</v>
      </c>
    </row>
    <row spans="1:5" r="55">
      <c t="s" s="4" r="A55">
        <v>382</v>
      </c>
      <c t="n" s="5" r="C55">
        <v>0</v>
      </c>
      <c t="n" s="5" r="E55">
        <v>0</v>
      </c>
    </row>
    <row spans="1:5" r="56">
      <c t="s" s="4" r="A56">
        <v>383</v>
      </c>
      <c t="n" s="5" r="B56">
        <v>8421</v>
      </c>
      <c t="n" s="5" r="C56">
        <v>6406</v>
      </c>
      <c t="n" s="5" r="D56">
        <v>16410</v>
      </c>
      <c t="n" s="5" r="E56">
        <v>12524</v>
      </c>
    </row>
    <row spans="1:5" r="57">
      <c t="s" s="4" r="A57">
        <v>384</v>
      </c>
      <c t="n" s="5" r="B57">
        <v>7211</v>
      </c>
    </row>
    <row spans="1:5" r="58">
      <c t="s" s="4" r="A58">
        <v>385</v>
      </c>
      <c t="n" s="5" r="C58">
        <v>-428</v>
      </c>
      <c t="n" s="5" r="E58">
        <v>-1410</v>
      </c>
    </row>
    <row spans="1:5" r="59">
      <c t="s" s="4" r="A59">
        <v>384</v>
      </c>
      <c t="n" s="5" r="D59">
        <v>9615</v>
      </c>
    </row>
    <row spans="1:5" r="60">
      <c t="s" s="4" r="A60">
        <v>386</v>
      </c>
      <c t="n" s="7" r="B60">
        <v>15632</v>
      </c>
      <c t="n" s="7" r="D60">
        <v>26025</v>
      </c>
    </row>
    <row spans="1:5" r="61">
      <c t="s" s="4" r="A61">
        <v>387</v>
      </c>
      <c t="n" s="5" r="C61">
        <v>5978</v>
      </c>
      <c t="n" s="5" r="E61">
        <v>11114</v>
      </c>
    </row>
    <row spans="1:5" r="62">
      <c t="s" s="4" r="A62">
        <v>391</v>
      </c>
      <c t="n" s="5" r="C62">
        <v>0</v>
      </c>
      <c t="n" s="5" r="E62">
        <v>0</v>
      </c>
    </row>
    <row spans="1:5" r="63">
      <c t="s" s="4" r="A63">
        <v>392</v>
      </c>
      <c t="n" s="7" r="C63">
        <v>5978</v>
      </c>
      <c t="n" s="7" r="E63">
        <v>11114</v>
      </c>
    </row>
    <row spans="1:5" r="64">
      <c t="s" s="3" r="A64">
        <v>92</v>
      </c>
    </row>
    <row spans="1:5" r="65">
      <c t="s" s="4" r="A65">
        <v>388</v>
      </c>
      <c t="n" s="5" r="B65">
        <v>28790</v>
      </c>
      <c t="n" s="5" r="C65">
        <v>28790</v>
      </c>
      <c t="n" s="5" r="D65">
        <v>28790</v>
      </c>
      <c t="n" s="5" r="E65">
        <v>28790</v>
      </c>
    </row>
    <row spans="1:5" r="66">
      <c t="s" s="4" r="A66">
        <v>389</v>
      </c>
      <c t="n" s="8" r="B66">
        <v>0.54</v>
      </c>
      <c t="n" s="8" r="C66">
        <v>0.21</v>
      </c>
      <c t="n" s="8" r="D66">
        <v>0.9</v>
      </c>
      <c t="n" s="8" r="E66">
        <v>0.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73</v>
      </c>
    </row>
    <row spans="1:3" r="3">
      <c t="s" s="3" r="A3">
        <v>394</v>
      </c>
    </row>
    <row spans="1:3" r="4">
      <c t="s" s="4" r="A4">
        <v>395</v>
      </c>
      <c t="n" s="5" r="B4">
        <v>58760288</v>
      </c>
      <c t="n" s="5" r="C4">
        <v>58755080</v>
      </c>
    </row>
    <row spans="1:3" r="5">
      <c t="s" s="4" r="A5">
        <v>110</v>
      </c>
      <c t="n" s="5" r="B5">
        <v>4443</v>
      </c>
      <c t="n" s="5" r="C5">
        <v>5208</v>
      </c>
    </row>
    <row spans="1:3" r="6">
      <c t="s" s="4" r="A6">
        <v>396</v>
      </c>
      <c t="n" s="5" r="B6">
        <v>1947041</v>
      </c>
    </row>
    <row spans="1:3" r="7">
      <c t="s" s="4" r="A7">
        <v>397</v>
      </c>
      <c t="n" s="5" r="B7">
        <v>60711772</v>
      </c>
      <c t="n" s="5" r="C7">
        <v>58760288</v>
      </c>
    </row>
    <row spans="1:3" r="8">
      <c t="s" s="4" r="A8">
        <v>21</v>
      </c>
    </row>
    <row spans="1:3" r="9">
      <c t="s" s="3" r="A9">
        <v>394</v>
      </c>
    </row>
    <row spans="1:3" r="10">
      <c t="s" s="4" r="A10">
        <v>395</v>
      </c>
      <c t="n" s="5" r="B10">
        <v>17255208</v>
      </c>
      <c t="n" s="5" r="C10">
        <v>17250000</v>
      </c>
    </row>
    <row spans="1:3" r="11">
      <c t="s" s="4" r="A11">
        <v>110</v>
      </c>
      <c t="n" s="5" r="B11">
        <v>4443</v>
      </c>
      <c t="n" s="5" r="C11">
        <v>5208</v>
      </c>
    </row>
    <row spans="1:3" r="12">
      <c t="s" s="4" r="A12">
        <v>397</v>
      </c>
      <c t="n" s="5" r="B12">
        <v>17259651</v>
      </c>
      <c t="n" s="5" r="C12">
        <v>17255208</v>
      </c>
    </row>
    <row spans="1:3" r="13">
      <c t="s" s="4" r="A13">
        <v>101</v>
      </c>
    </row>
    <row spans="1:3" r="14">
      <c t="s" s="3" r="A14">
        <v>394</v>
      </c>
    </row>
    <row spans="1:3" r="15">
      <c t="s" s="4" r="A15">
        <v>395</v>
      </c>
      <c t="n" s="5" r="B15">
        <v>11539989</v>
      </c>
      <c t="n" s="5" r="C15">
        <v>11539989</v>
      </c>
    </row>
    <row spans="1:3" r="16">
      <c t="s" s="4" r="A16">
        <v>396</v>
      </c>
      <c t="n" s="5" r="B16">
        <v>1908100</v>
      </c>
    </row>
    <row spans="1:3" r="17">
      <c t="s" s="4" r="A17">
        <v>397</v>
      </c>
      <c t="n" s="5" r="B17">
        <v>13448089</v>
      </c>
      <c t="n" s="5" r="C17">
        <v>11539989</v>
      </c>
    </row>
    <row spans="1:3" r="18">
      <c t="s" s="4" r="A18">
        <v>23</v>
      </c>
    </row>
    <row spans="1:3" r="19">
      <c t="s" s="3" r="A19">
        <v>394</v>
      </c>
    </row>
    <row spans="1:3" r="20">
      <c t="s" s="4" r="A20">
        <v>395</v>
      </c>
      <c t="n" s="5" r="B20">
        <v>28789989</v>
      </c>
      <c t="n" s="5" r="C20">
        <v>28789989</v>
      </c>
    </row>
    <row spans="1:3" r="21">
      <c t="s" s="4" r="A21">
        <v>397</v>
      </c>
      <c t="n" s="5" r="B21">
        <v>28789989</v>
      </c>
      <c t="n" s="5" r="C21">
        <v>28789989</v>
      </c>
    </row>
    <row spans="1:3" r="22">
      <c t="s" s="4" r="A22">
        <v>24</v>
      </c>
    </row>
    <row spans="1:3" r="23">
      <c t="s" s="3" r="A23">
        <v>394</v>
      </c>
    </row>
    <row spans="1:3" r="24">
      <c t="s" s="4" r="A24">
        <v>395</v>
      </c>
      <c t="n" s="5" r="B24">
        <v>1175102</v>
      </c>
      <c t="n" s="5" r="C24">
        <v>1175102</v>
      </c>
    </row>
    <row spans="1:3" r="25">
      <c t="s" s="4" r="A25">
        <v>396</v>
      </c>
      <c t="n" s="5" r="B25">
        <v>38941</v>
      </c>
    </row>
    <row spans="1:3" r="26">
      <c t="s" s="4" r="A26">
        <v>397</v>
      </c>
      <c t="n" s="5" r="B26">
        <v>1214043</v>
      </c>
      <c t="n" s="5" r="C26">
        <v>1175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t="s" s="1" r="A1">
        <v>398</v>
      </c>
      <c t="s" s="2" r="B1">
        <v>399</v>
      </c>
      <c t="s" s="2" r="C1">
        <v>2</v>
      </c>
      <c t="s" s="2" r="D1">
        <v>73</v>
      </c>
    </row>
    <row spans="1:5" r="2">
      <c t="s" s="3" r="A2">
        <v>400</v>
      </c>
    </row>
    <row spans="1:5" r="3">
      <c t="s" s="4" r="A3">
        <v>30</v>
      </c>
      <c t="n" s="7" r="C3">
        <v>-6817</v>
      </c>
      <c t="n" s="7" r="D3">
        <v>5415</v>
      </c>
    </row>
    <row spans="1:5" r="4">
      <c t="s" s="4" r="A4">
        <v>31</v>
      </c>
      <c t="n" s="5" r="C4">
        <v>20</v>
      </c>
      <c t="n" s="5" r="D4">
        <v>-98</v>
      </c>
    </row>
    <row spans="1:5" r="5">
      <c t="s" s="3" r="A5">
        <v>401</v>
      </c>
    </row>
    <row spans="1:5" r="6">
      <c t="s" s="4" r="A6">
        <v>42</v>
      </c>
      <c t="n" s="5" r="C6">
        <v>31</v>
      </c>
      <c t="n" s="5" r="D6">
        <v>-5466</v>
      </c>
    </row>
    <row spans="1:5" r="7">
      <c t="s" s="4" r="A7">
        <v>43</v>
      </c>
      <c t="n" s="5" r="C7">
        <v>366</v>
      </c>
      <c t="n" s="5" r="D7">
        <v>382</v>
      </c>
    </row>
    <row spans="1:5" r="8">
      <c t="s" s="4" r="A8">
        <v>44</v>
      </c>
      <c t="n" s="5" r="C8">
        <v>139</v>
      </c>
      <c t="n" s="5" r="D8">
        <v>-125</v>
      </c>
    </row>
    <row spans="1:5" r="9">
      <c t="s" s="4" r="A9">
        <v>402</v>
      </c>
      <c t="n" s="5" r="C9">
        <v>188</v>
      </c>
      <c t="n" s="5" r="D9">
        <v>472</v>
      </c>
    </row>
    <row spans="1:5" r="10">
      <c t="s" s="4" r="A10">
        <v>122</v>
      </c>
      <c t="n" s="5" r="C10">
        <v>-6073</v>
      </c>
      <c t="n" s="5" r="D10">
        <v>580</v>
      </c>
      <c t="s" s="4" r="E10">
        <v>27</v>
      </c>
    </row>
    <row spans="1:5" r="11">
      <c t="s" s="3" r="A11">
        <v>403</v>
      </c>
    </row>
    <row spans="1:5" r="12">
      <c t="s" s="4" r="A12">
        <v>116</v>
      </c>
      <c t="n" s="7" r="C12">
        <v>7343</v>
      </c>
    </row>
    <row spans="1:5" r="13">
      <c t="s" s="4" r="A13">
        <v>396</v>
      </c>
      <c t="n" s="5" r="C13">
        <v>1947041</v>
      </c>
    </row>
    <row spans="1:5" r="14">
      <c t="s" s="3" r="A14">
        <v>404</v>
      </c>
    </row>
    <row spans="1:5" r="15">
      <c t="s" s="4" r="A15">
        <v>405</v>
      </c>
      <c t="n" s="7" r="C15">
        <v>9934</v>
      </c>
      <c t="n" s="5" r="D15">
        <v>44351</v>
      </c>
      <c t="s" s="4" r="E15">
        <v>34</v>
      </c>
    </row>
    <row spans="1:5" r="16">
      <c t="s" s="4" r="A16">
        <v>406</v>
      </c>
      <c t="n" s="5" r="C16">
        <v>-1001</v>
      </c>
      <c t="n" s="5" r="D16">
        <v>-709</v>
      </c>
      <c t="s" s="4" r="E16">
        <v>34</v>
      </c>
    </row>
    <row spans="1:5" r="17">
      <c t="s" s="4" r="A17">
        <v>407</v>
      </c>
      <c t="n" s="5" r="C17">
        <v>10935</v>
      </c>
      <c t="n" s="5" r="D17">
        <v>45060</v>
      </c>
      <c t="s" s="4" r="E17">
        <v>75</v>
      </c>
    </row>
    <row spans="1:5" r="18">
      <c t="s" s="3" r="A18">
        <v>408</v>
      </c>
    </row>
    <row spans="1:5" r="19">
      <c t="s" s="4" r="A19">
        <v>409</v>
      </c>
      <c t="n" s="5" r="C19">
        <v>1578</v>
      </c>
      <c t="n" s="5" r="D19">
        <v>465</v>
      </c>
      <c t="s" s="4" r="E19">
        <v>34</v>
      </c>
    </row>
    <row spans="1:5" r="20">
      <c t="s" s="4" r="A20">
        <v>410</v>
      </c>
      <c t="n" s="5" r="C20">
        <v>441</v>
      </c>
      <c t="n" s="7" r="D20">
        <v>74</v>
      </c>
      <c t="s" s="4" r="E20">
        <v>34</v>
      </c>
    </row>
    <row spans="1:5" r="21">
      <c t="s" s="4" r="A21">
        <v>266</v>
      </c>
    </row>
    <row spans="1:5" r="22">
      <c t="s" s="3" r="A22">
        <v>403</v>
      </c>
    </row>
    <row spans="1:5" r="23">
      <c t="s" s="4" r="A23">
        <v>116</v>
      </c>
      <c t="n" s="5" r="C23">
        <v>7300</v>
      </c>
    </row>
    <row spans="1:5" r="24">
      <c t="s" s="4" r="A24">
        <v>411</v>
      </c>
      <c t="n" s="7" r="B24">
        <v>100000</v>
      </c>
      <c t="n" s="5" r="C24">
        <v>100000</v>
      </c>
    </row>
    <row spans="1:5" r="25">
      <c t="s" s="4" r="A25">
        <v>24</v>
      </c>
    </row>
    <row spans="1:5" r="26">
      <c t="s" s="3" r="A26">
        <v>403</v>
      </c>
    </row>
    <row spans="1:5" r="27">
      <c t="s" s="4" r="A27">
        <v>116</v>
      </c>
      <c t="n" s="7" r="C27">
        <v>204</v>
      </c>
    </row>
    <row spans="1:5" r="28">
      <c t="s" s="4" r="A28">
        <v>396</v>
      </c>
      <c t="n" s="5" r="C28">
        <v>38941</v>
      </c>
    </row>
    <row spans="1:5" r="29">
      <c t="s" s="4" r="A29">
        <v>272</v>
      </c>
    </row>
    <row spans="1:5" r="30">
      <c t="s" s="3" r="A30">
        <v>403</v>
      </c>
    </row>
    <row spans="1:5" r="31">
      <c t="s" s="4" r="A31">
        <v>396</v>
      </c>
      <c t="n" s="5" r="B31">
        <v>38941</v>
      </c>
      <c t="n" s="5" r="C31">
        <v>38941</v>
      </c>
    </row>
    <row spans="1:5" r="32">
      <c t="s" s="4" r="A32">
        <v>101</v>
      </c>
    </row>
    <row spans="1:5" r="33">
      <c t="s" s="3" r="A33">
        <v>403</v>
      </c>
    </row>
    <row spans="1:5" r="34">
      <c t="s" s="4" r="A34">
        <v>116</v>
      </c>
      <c t="n" s="7" r="C34">
        <v>2273</v>
      </c>
    </row>
    <row spans="1:5" r="35">
      <c t="s" s="4" r="A35">
        <v>396</v>
      </c>
      <c t="n" s="5" r="C35">
        <v>1908100</v>
      </c>
    </row>
    <row spans="1:5" r="36">
      <c t="s" s="4" r="A36">
        <v>271</v>
      </c>
    </row>
    <row spans="1:5" r="37">
      <c t="s" s="3" r="A37">
        <v>403</v>
      </c>
    </row>
    <row spans="1:5" r="38">
      <c t="s" s="4" r="A38">
        <v>396</v>
      </c>
      <c t="n" s="5" r="B38">
        <v>1908100</v>
      </c>
      <c t="n" s="5" r="C38">
        <v>1908100</v>
      </c>
    </row>
    <row spans="1:5" r="39">
      <c t="n" r="A39"/>
    </row>
    <row spans="1:5" r="40">
      <c t="s" s="4" r="A40">
        <v>27</v>
      </c>
      <c t="s" s="4" r="B40">
        <v>98</v>
      </c>
    </row>
    <row spans="1:5" r="41">
      <c t="s" s="4" r="A41">
        <v>34</v>
      </c>
      <c t="s" s="4" r="B41">
        <v>97</v>
      </c>
    </row>
  </sheetData>
  <mergeCells count="4">
    <mergeCell ref="D1:E1"/>
    <mergeCell ref="A39:E39"/>
    <mergeCell ref="B40:E40"/>
    <mergeCell ref="B41:E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5"/>
    <col customWidth="1" max="6" min="6" width="14"/>
    <col customWidth="1" max="7" min="7" width="8"/>
  </cols>
  <sheetData>
    <row spans="1:7" r="1">
      <c t="s" s="1" r="A1">
        <v>71</v>
      </c>
      <c t="s" s="2" r="B1">
        <v>72</v>
      </c>
      <c t="s" s="2" r="E1">
        <v>1</v>
      </c>
    </row>
    <row spans="1:7" r="2">
      <c t="s" s="2" r="B2">
        <v>2</v>
      </c>
      <c t="s" s="2" r="C2">
        <v>73</v>
      </c>
      <c t="s" s="2" r="E2">
        <v>2</v>
      </c>
      <c t="s" s="2" r="F2">
        <v>73</v>
      </c>
    </row>
    <row spans="1:7" r="3">
      <c t="s" s="4" r="A3">
        <v>74</v>
      </c>
      <c t="n" s="7" r="B3">
        <v>60245</v>
      </c>
      <c t="n" s="7" r="C3">
        <v>31843</v>
      </c>
      <c t="s" s="4" r="D3">
        <v>75</v>
      </c>
      <c t="n" s="7" r="E3">
        <v>102131</v>
      </c>
      <c t="n" s="7" r="F3">
        <v>61332</v>
      </c>
      <c t="s" s="4" r="G3">
        <v>75</v>
      </c>
    </row>
    <row spans="1:7" r="4">
      <c t="s" s="3" r="A4">
        <v>76</v>
      </c>
    </row>
    <row spans="1:7" r="5">
      <c t="s" s="4" r="A5">
        <v>77</v>
      </c>
      <c t="n" s="5" r="B5">
        <v>14374</v>
      </c>
      <c t="n" s="5" r="C5">
        <v>16315</v>
      </c>
      <c t="s" s="4" r="D5">
        <v>34</v>
      </c>
      <c t="n" s="5" r="E5">
        <v>32238</v>
      </c>
      <c t="n" s="5" r="F5">
        <v>32552</v>
      </c>
      <c t="s" s="4" r="G5">
        <v>34</v>
      </c>
    </row>
    <row spans="1:7" r="6">
      <c t="s" s="4" r="A6">
        <v>78</v>
      </c>
      <c t="n" s="5" r="B6">
        <v>3160</v>
      </c>
      <c t="n" s="5" r="C6">
        <v>3361</v>
      </c>
      <c t="s" s="4" r="D6">
        <v>34</v>
      </c>
      <c t="n" s="5" r="E6">
        <v>6725</v>
      </c>
      <c t="n" s="5" r="F6">
        <v>6458</v>
      </c>
      <c t="s" s="4" r="G6">
        <v>34</v>
      </c>
    </row>
    <row spans="1:7" r="7">
      <c t="s" s="4" r="A7">
        <v>79</v>
      </c>
      <c t="n" s="5" r="B7">
        <v>7715</v>
      </c>
      <c t="n" s="5" r="C7">
        <v>6132</v>
      </c>
      <c t="s" s="4" r="D7">
        <v>34</v>
      </c>
      <c t="n" s="5" r="E7">
        <v>15203</v>
      </c>
      <c t="n" s="5" r="F7">
        <v>12048</v>
      </c>
      <c t="s" s="4" r="G7">
        <v>34</v>
      </c>
    </row>
    <row spans="1:7" r="8">
      <c t="s" s="4" r="A8">
        <v>80</v>
      </c>
      <c t="n" s="5" r="B8">
        <v>25249</v>
      </c>
      <c t="n" s="5" r="C8">
        <v>25808</v>
      </c>
      <c t="s" s="4" r="D8">
        <v>34</v>
      </c>
      <c t="n" s="5" r="E8">
        <v>54166</v>
      </c>
      <c t="n" s="5" r="F8">
        <v>51058</v>
      </c>
      <c t="s" s="4" r="G8">
        <v>34</v>
      </c>
    </row>
    <row spans="1:7" r="9">
      <c t="s" s="4" r="A9">
        <v>81</v>
      </c>
      <c t="n" s="5" r="B9">
        <v>34996</v>
      </c>
      <c t="n" s="5" r="C9">
        <v>6035</v>
      </c>
      <c t="s" s="4" r="D9">
        <v>34</v>
      </c>
      <c t="n" s="5" r="E9">
        <v>47965</v>
      </c>
      <c t="n" s="5" r="F9">
        <v>10274</v>
      </c>
      <c t="s" s="4" r="G9">
        <v>34</v>
      </c>
    </row>
    <row spans="1:7" r="10">
      <c t="s" s="4" r="A10">
        <v>82</v>
      </c>
      <c t="n" s="5" r="B10">
        <v>26</v>
      </c>
      <c t="n" s="5" r="C10">
        <v>493</v>
      </c>
      <c t="s" s="4" r="D10">
        <v>34</v>
      </c>
      <c t="n" s="5" r="E10">
        <v>137</v>
      </c>
      <c t="n" s="5" r="F10">
        <v>1159</v>
      </c>
      <c t="s" s="4" r="G10">
        <v>34</v>
      </c>
    </row>
    <row spans="1:7" r="11">
      <c t="s" s="4" r="A11">
        <v>83</v>
      </c>
      <c t="n" s="5" r="B11">
        <v>-1411</v>
      </c>
      <c t="n" s="5" r="C11">
        <v>-221</v>
      </c>
      <c t="s" s="4" r="D11">
        <v>34</v>
      </c>
      <c t="n" s="5" r="E11">
        <v>-2012</v>
      </c>
      <c t="n" s="5" r="F11">
        <v>-449</v>
      </c>
      <c t="s" s="4" r="G11">
        <v>34</v>
      </c>
    </row>
    <row spans="1:7" r="12">
      <c t="s" s="4" r="A12">
        <v>84</v>
      </c>
      <c t="n" s="5" r="B12">
        <v>33611</v>
      </c>
      <c t="n" s="5" r="C12">
        <v>6307</v>
      </c>
      <c t="s" s="4" r="D12">
        <v>34</v>
      </c>
      <c t="n" s="5" r="E12">
        <v>46090</v>
      </c>
      <c t="n" s="5" r="F12">
        <v>10984</v>
      </c>
      <c t="s" s="4" r="G12">
        <v>34</v>
      </c>
    </row>
    <row spans="1:7" r="13">
      <c t="s" s="4" r="A13">
        <v>85</v>
      </c>
      <c t="n" s="5" r="B13">
        <v>-51</v>
      </c>
      <c t="n" s="5" r="C13">
        <v>150</v>
      </c>
      <c t="s" s="4" r="D13">
        <v>34</v>
      </c>
      <c t="n" s="5" r="E13">
        <v>-177</v>
      </c>
      <c t="n" s="5" r="F13">
        <v>307</v>
      </c>
      <c t="s" s="4" r="G13">
        <v>34</v>
      </c>
    </row>
    <row spans="1:7" r="14">
      <c t="s" s="4" r="A14">
        <v>86</v>
      </c>
      <c t="n" s="5" r="B14">
        <v>33662</v>
      </c>
      <c t="n" s="5" r="C14">
        <v>6157</v>
      </c>
      <c t="s" s="4" r="D14">
        <v>34</v>
      </c>
      <c t="n" s="5" r="E14">
        <v>46267</v>
      </c>
      <c t="n" s="5" r="F14">
        <v>10677</v>
      </c>
      <c t="s" s="4" r="G14">
        <v>34</v>
      </c>
    </row>
    <row spans="1:7" r="15">
      <c t="s" s="4" r="A15">
        <v>87</v>
      </c>
      <c t="n" s="5" r="B15">
        <v>0</v>
      </c>
      <c t="n" s="5" r="C15">
        <v>-6043</v>
      </c>
      <c t="s" s="4" r="D15">
        <v>34</v>
      </c>
      <c t="n" s="5" r="E15">
        <v>-9516</v>
      </c>
      <c t="n" s="5" r="F15">
        <v>-12005</v>
      </c>
      <c t="s" s="4" r="G15">
        <v>88</v>
      </c>
    </row>
    <row spans="1:7" r="16">
      <c t="s" s="4" r="A16">
        <v>89</v>
      </c>
      <c t="n" s="5" r="B16">
        <v>33662</v>
      </c>
      <c t="n" s="5" r="C16">
        <v>12200</v>
      </c>
      <c t="s" s="4" r="D16">
        <v>34</v>
      </c>
      <c t="n" s="5" r="E16">
        <v>55783</v>
      </c>
      <c t="n" s="5" r="F16">
        <v>22682</v>
      </c>
      <c t="s" s="4" r="G16">
        <v>34</v>
      </c>
    </row>
    <row spans="1:7" r="17">
      <c t="s" s="4" r="A17">
        <v>90</v>
      </c>
      <c t="n" s="5" r="B17">
        <v>1357</v>
      </c>
      <c t="n" s="5" r="C17">
        <v>244</v>
      </c>
      <c t="s" s="4" r="D17">
        <v>34</v>
      </c>
      <c t="n" s="5" r="E17">
        <v>2209</v>
      </c>
      <c t="n" s="5" r="F17">
        <v>454</v>
      </c>
      <c t="s" s="4" r="G17">
        <v>34</v>
      </c>
    </row>
    <row spans="1:7" r="18">
      <c t="s" s="4" r="A18">
        <v>91</v>
      </c>
      <c t="n" s="7" r="B18">
        <v>32305</v>
      </c>
      <c t="n" s="7" r="C18">
        <v>11956</v>
      </c>
      <c t="s" s="4" r="D18">
        <v>34</v>
      </c>
      <c t="n" s="7" r="E18">
        <v>53574</v>
      </c>
      <c t="n" s="7" r="F18">
        <v>22228</v>
      </c>
      <c t="s" s="4" r="G18">
        <v>34</v>
      </c>
    </row>
    <row spans="1:7" r="19">
      <c t="s" s="3" r="A19">
        <v>92</v>
      </c>
    </row>
    <row spans="1:7" r="20">
      <c t="s" s="4" r="A20">
        <v>93</v>
      </c>
      <c t="n" s="8" r="B20">
        <v>0.54</v>
      </c>
      <c t="n" s="8" r="C20">
        <v>0.21</v>
      </c>
      <c t="n" s="8" r="E20">
        <v>0.91</v>
      </c>
      <c t="n" s="8" r="F20">
        <v>0.39</v>
      </c>
    </row>
    <row spans="1:7" r="21">
      <c t="s" s="4" r="A21">
        <v>94</v>
      </c>
      <c t="n" s="8" r="B21">
        <v>0.54</v>
      </c>
      <c t="n" s="8" r="C21">
        <v>0.21</v>
      </c>
      <c t="n" s="8" r="E21">
        <v>0.9</v>
      </c>
      <c t="n" s="8" r="F21">
        <v>0.39</v>
      </c>
    </row>
    <row spans="1:7" r="22">
      <c t="s" s="3" r="A22">
        <v>95</v>
      </c>
    </row>
    <row spans="1:7" r="23">
      <c t="s" s="4" r="A23">
        <v>93</v>
      </c>
      <c t="n" s="5" r="B23">
        <v>30698</v>
      </c>
      <c t="n" s="5" r="C23">
        <v>28790</v>
      </c>
      <c t="n" s="5" r="E23">
        <v>30066</v>
      </c>
      <c t="n" s="5" r="F23">
        <v>28790</v>
      </c>
    </row>
    <row spans="1:7" r="24">
      <c t="s" s="4" r="A24">
        <v>94</v>
      </c>
      <c t="n" s="5" r="B24">
        <v>28790</v>
      </c>
      <c t="n" s="5" r="C24">
        <v>28790</v>
      </c>
      <c t="n" s="5" r="E24">
        <v>28790</v>
      </c>
      <c t="n" s="5" r="F24">
        <v>28790</v>
      </c>
    </row>
    <row spans="1:7" r="25">
      <c t="s" s="4" r="A25">
        <v>96</v>
      </c>
      <c t="n" s="9" r="B25">
        <v>0.2925</v>
      </c>
      <c t="n" s="9" r="C25">
        <v>0.2225</v>
      </c>
      <c t="n" s="9" r="E25">
        <v>0.57</v>
      </c>
      <c t="n" s="9" r="F25">
        <v>0.435</v>
      </c>
    </row>
    <row spans="1:7" r="26">
      <c t="n" r="A26"/>
    </row>
    <row spans="1:7" r="27">
      <c t="s" s="4" r="A27">
        <v>27</v>
      </c>
      <c t="s" s="4" r="B27">
        <v>97</v>
      </c>
    </row>
    <row spans="1:7" r="28">
      <c t="s" s="4" r="A28">
        <v>34</v>
      </c>
      <c t="s" s="4" r="B28">
        <v>98</v>
      </c>
    </row>
    <row spans="1:7" r="29">
      <c t="s" s="4" r="A29">
        <v>35</v>
      </c>
      <c t="s" s="4" r="B29">
        <v>64</v>
      </c>
    </row>
  </sheetData>
  <mergeCells count="9">
    <mergeCell ref="A1:A2"/>
    <mergeCell ref="B1:D1"/>
    <mergeCell ref="E1:G1"/>
    <mergeCell ref="C2:D2"/>
    <mergeCell ref="F2:G2"/>
    <mergeCell ref="A26:G26"/>
    <mergeCell ref="B27:G27"/>
    <mergeCell ref="B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5"/>
    <col customWidth="1" max="6" min="6" width="34"/>
    <col customWidth="1" max="7" min="7" width="40"/>
    <col customWidth="1" max="8" min="8" width="32"/>
    <col customWidth="1" max="9" min="9" width="24"/>
  </cols>
  <sheetData>
    <row spans="1:9" r="1">
      <c t="s" s="1" r="A1">
        <v>99</v>
      </c>
      <c t="s" s="2" r="C1">
        <v>100</v>
      </c>
      <c t="s" s="2" r="E1">
        <v>21</v>
      </c>
      <c t="s" s="2" r="F1">
        <v>101</v>
      </c>
      <c t="s" s="2" r="G1">
        <v>23</v>
      </c>
      <c t="s" s="2" r="H1">
        <v>24</v>
      </c>
      <c t="s" s="2" r="I1">
        <v>102</v>
      </c>
    </row>
    <row spans="1:9" r="2">
      <c t="s" s="4" r="A2">
        <v>103</v>
      </c>
      <c t="s" s="4" r="B2">
        <v>27</v>
      </c>
      <c t="n" s="7" r="C2">
        <v>970073</v>
      </c>
      <c t="n" s="7" r="E2">
        <v>369825</v>
      </c>
      <c t="n" s="7" r="F2">
        <v>75998</v>
      </c>
      <c t="n" s="7" r="G2">
        <v>189601</v>
      </c>
      <c t="n" s="7" r="H2">
        <v>6167</v>
      </c>
      <c t="n" s="7" r="I2">
        <v>328482</v>
      </c>
    </row>
    <row spans="1:9" r="3">
      <c t="s" s="3" r="A3">
        <v>104</v>
      </c>
    </row>
    <row spans="1:9" r="4">
      <c t="s" s="4" r="A4">
        <v>105</v>
      </c>
      <c t="s" s="4" r="B4">
        <v>27</v>
      </c>
      <c t="n" s="5" r="C4">
        <v>-12005</v>
      </c>
      <c t="s" s="4" r="D4">
        <v>34</v>
      </c>
      <c t="n" s="5" r="E4">
        <v>0</v>
      </c>
      <c t="n" s="5" r="F4">
        <v>0</v>
      </c>
      <c t="n" s="5" r="G4">
        <v>0</v>
      </c>
      <c t="n" s="5" r="H4">
        <v>0</v>
      </c>
      <c t="n" s="5" r="I4">
        <v>-12005</v>
      </c>
    </row>
    <row spans="1:9" r="5">
      <c t="s" s="4" r="A5">
        <v>106</v>
      </c>
      <c t="n" s="5" r="C5">
        <v>22682</v>
      </c>
      <c t="s" s="4" r="D5">
        <v>34</v>
      </c>
      <c t="n" s="5" r="E5">
        <v>6662</v>
      </c>
      <c t="n" s="5" r="F5">
        <v>4452</v>
      </c>
      <c t="n" s="5" r="G5">
        <v>11114</v>
      </c>
      <c t="n" s="5" r="H5">
        <v>454</v>
      </c>
      <c t="n" s="5" r="I5">
        <v>0</v>
      </c>
    </row>
    <row spans="1:9" r="6">
      <c t="s" s="4" r="A6">
        <v>107</v>
      </c>
      <c t="s" s="4" r="B6">
        <v>27</v>
      </c>
      <c t="n" s="5" r="C6">
        <v>44351</v>
      </c>
      <c t="n" s="5" r="E6">
        <v>0</v>
      </c>
      <c t="n" s="5" r="F6">
        <v>0</v>
      </c>
      <c t="n" s="5" r="G6">
        <v>0</v>
      </c>
      <c t="n" s="5" r="H6">
        <v>0</v>
      </c>
      <c t="n" s="5" r="I6">
        <v>44351</v>
      </c>
    </row>
    <row spans="1:9" r="7">
      <c t="s" s="4" r="A7">
        <v>108</v>
      </c>
      <c t="n" s="5" r="C7">
        <v>-14660</v>
      </c>
      <c t="n" s="5" r="E7">
        <v>-4304</v>
      </c>
      <c t="n" s="5" r="F7">
        <v>-2879</v>
      </c>
      <c t="n" s="5" r="G7">
        <v>-7183</v>
      </c>
      <c t="n" s="5" r="H7">
        <v>-294</v>
      </c>
      <c t="n" s="5" r="I7">
        <v>0</v>
      </c>
    </row>
    <row spans="1:9" r="8">
      <c t="s" s="4" r="A8">
        <v>109</v>
      </c>
      <c t="n" s="5" r="C8">
        <v>-1</v>
      </c>
      <c t="n" s="5" r="E8">
        <v>-1</v>
      </c>
      <c t="n" s="5" r="F8">
        <v>0</v>
      </c>
      <c t="n" s="5" r="G8">
        <v>0</v>
      </c>
      <c t="n" s="5" r="H8">
        <v>0</v>
      </c>
      <c t="n" s="5" r="I8">
        <v>0</v>
      </c>
    </row>
    <row spans="1:9" r="9">
      <c t="s" s="4" r="A9">
        <v>110</v>
      </c>
      <c t="n" s="5" r="C9">
        <v>36</v>
      </c>
      <c t="n" s="5" r="E9">
        <v>36</v>
      </c>
      <c t="n" s="5" r="F9">
        <v>0</v>
      </c>
      <c t="n" s="5" r="G9">
        <v>0</v>
      </c>
      <c t="n" s="5" r="H9">
        <v>0</v>
      </c>
      <c t="n" s="5" r="I9">
        <v>0</v>
      </c>
    </row>
    <row spans="1:9" r="10">
      <c t="s" s="4" r="A10">
        <v>111</v>
      </c>
      <c t="s" s="4" r="B10">
        <v>27</v>
      </c>
      <c t="n" s="5" r="C10">
        <v>1010476</v>
      </c>
      <c t="n" s="5" r="E10">
        <v>372218</v>
      </c>
      <c t="n" s="5" r="F10">
        <v>77571</v>
      </c>
      <c t="n" s="5" r="G10">
        <v>193532</v>
      </c>
      <c t="n" s="5" r="H10">
        <v>6327</v>
      </c>
      <c t="n" s="5" r="I10">
        <v>360828</v>
      </c>
    </row>
    <row spans="1:9" r="11">
      <c t="s" s="4" r="A11">
        <v>112</v>
      </c>
      <c t="s" s="4" r="B11">
        <v>27</v>
      </c>
      <c t="n" s="5" r="C11">
        <v>880910</v>
      </c>
      <c t="s" s="4" r="D11">
        <v>35</v>
      </c>
      <c t="n" s="5" r="E11">
        <v>374954</v>
      </c>
      <c t="n" s="5" r="F11">
        <v>58844</v>
      </c>
      <c t="n" s="5" r="G11">
        <v>146804</v>
      </c>
      <c t="n" s="5" r="H11">
        <v>4617</v>
      </c>
      <c t="n" s="5" r="I11">
        <v>295691</v>
      </c>
    </row>
    <row spans="1:9" r="12">
      <c t="s" s="3" r="A12">
        <v>104</v>
      </c>
    </row>
    <row spans="1:9" r="13">
      <c t="s" s="4" r="A13">
        <v>105</v>
      </c>
      <c t="n" s="5" r="C13">
        <v>-9516</v>
      </c>
      <c t="n" s="5" r="E13">
        <v>0</v>
      </c>
      <c t="n" s="5" r="F13">
        <v>0</v>
      </c>
      <c t="n" s="5" r="G13">
        <v>0</v>
      </c>
      <c t="n" s="5" r="H13">
        <v>0</v>
      </c>
      <c t="n" s="5" r="I13">
        <v>-9516</v>
      </c>
    </row>
    <row spans="1:9" r="14">
      <c t="s" s="4" r="A14">
        <v>106</v>
      </c>
      <c t="n" s="5" r="C14">
        <v>55783</v>
      </c>
      <c t="n" s="5" r="E14">
        <v>15703</v>
      </c>
      <c t="n" s="5" r="F14">
        <v>11665</v>
      </c>
      <c t="n" s="5" r="G14">
        <v>26205</v>
      </c>
      <c t="n" s="5" r="H14">
        <v>2210</v>
      </c>
      <c t="n" s="5" r="I14">
        <v>0</v>
      </c>
    </row>
    <row spans="1:9" r="15">
      <c t="s" s="4" r="A15">
        <v>107</v>
      </c>
      <c t="n" s="5" r="C15">
        <v>9934</v>
      </c>
      <c t="n" s="5" r="E15">
        <v>0</v>
      </c>
      <c t="n" s="5" r="F15">
        <v>0</v>
      </c>
      <c t="n" s="5" r="G15">
        <v>0</v>
      </c>
      <c t="n" s="5" r="H15">
        <v>0</v>
      </c>
      <c t="n" s="5" r="I15">
        <v>9934</v>
      </c>
    </row>
    <row spans="1:9" r="16">
      <c t="s" s="4" r="A16">
        <v>113</v>
      </c>
      <c t="n" s="5" r="C16">
        <v>0</v>
      </c>
      <c t="n" s="5" r="E16">
        <v>0</v>
      </c>
      <c t="n" s="5" r="F16">
        <v>82330</v>
      </c>
      <c t="n" s="5" r="G16">
        <v>205396</v>
      </c>
      <c t="n" s="5" r="H16">
        <v>8383</v>
      </c>
      <c t="n" s="5" r="I16">
        <v>-296109</v>
      </c>
    </row>
    <row spans="1:9" r="17">
      <c t="s" s="4" r="A17">
        <v>114</v>
      </c>
      <c t="n" s="5" r="C17">
        <v>-671220</v>
      </c>
      <c t="n" s="5" r="E17">
        <v>0</v>
      </c>
      <c t="n" s="5" r="F17">
        <v>-186625</v>
      </c>
      <c t="n" s="5" r="G17">
        <v>-465592</v>
      </c>
      <c t="n" s="5" r="H17">
        <v>-19003</v>
      </c>
      <c t="n" s="5" r="I17">
        <v>0</v>
      </c>
    </row>
    <row spans="1:9" r="18">
      <c t="s" s="4" r="A18">
        <v>115</v>
      </c>
      <c t="n" s="5" r="C18">
        <v>100000</v>
      </c>
      <c t="n" s="5" r="E18">
        <v>0</v>
      </c>
      <c t="n" s="5" r="F18">
        <v>98000</v>
      </c>
      <c t="n" s="5" r="G18">
        <v>0</v>
      </c>
      <c t="n" s="5" r="H18">
        <v>2000</v>
      </c>
      <c t="n" s="5" r="I18">
        <v>0</v>
      </c>
    </row>
    <row spans="1:9" r="19">
      <c t="s" s="4" r="A19">
        <v>116</v>
      </c>
      <c t="n" s="5" r="C19">
        <v>7343</v>
      </c>
      <c t="n" s="5" r="E19">
        <v>0</v>
      </c>
      <c t="n" s="5" r="F19">
        <v>2273</v>
      </c>
      <c t="n" s="5" r="G19">
        <v>4866</v>
      </c>
      <c t="n" s="5" r="H19">
        <v>204</v>
      </c>
      <c t="n" s="5" r="I19">
        <v>0</v>
      </c>
    </row>
    <row spans="1:9" r="20">
      <c t="s" s="4" r="A20">
        <v>108</v>
      </c>
      <c t="n" s="5" r="C20">
        <v>-33089</v>
      </c>
      <c t="n" s="5" r="E20">
        <v>-9375</v>
      </c>
      <c t="n" s="5" r="F20">
        <v>-6802</v>
      </c>
      <c t="n" s="5" r="G20">
        <v>-15647</v>
      </c>
      <c t="n" s="5" r="H20">
        <v>-1265</v>
      </c>
      <c t="n" s="5" r="I20">
        <v>0</v>
      </c>
    </row>
    <row spans="1:9" r="21">
      <c t="s" s="4" r="A21">
        <v>109</v>
      </c>
      <c t="n" s="5" r="C21">
        <v>-6</v>
      </c>
      <c t="n" s="5" r="E21">
        <v>-6</v>
      </c>
      <c t="n" s="5" r="F21">
        <v>0</v>
      </c>
      <c t="n" s="5" r="G21">
        <v>0</v>
      </c>
      <c t="n" s="5" r="H21">
        <v>0</v>
      </c>
      <c t="n" s="5" r="I21">
        <v>0</v>
      </c>
    </row>
    <row spans="1:9" r="22">
      <c t="s" s="4" r="A22">
        <v>110</v>
      </c>
      <c t="n" s="5" r="C22">
        <v>88</v>
      </c>
      <c t="n" s="5" r="E22">
        <v>88</v>
      </c>
      <c t="n" s="5" r="F22">
        <v>0</v>
      </c>
      <c t="n" s="5" r="G22">
        <v>0</v>
      </c>
      <c t="n" s="5" r="H22">
        <v>0</v>
      </c>
      <c t="n" s="5" r="I22">
        <v>0</v>
      </c>
    </row>
    <row spans="1:9" r="23">
      <c t="s" s="4" r="A23">
        <v>117</v>
      </c>
      <c t="n" s="7" r="C23">
        <v>340227</v>
      </c>
      <c t="n" s="7" r="E23">
        <v>381364</v>
      </c>
      <c t="n" s="7" r="F23">
        <v>59685</v>
      </c>
      <c t="n" s="7" r="G23">
        <v>-97968</v>
      </c>
      <c t="n" s="7" r="H23">
        <v>-2854</v>
      </c>
      <c t="n" s="7" r="I23">
        <v>0</v>
      </c>
    </row>
    <row spans="1:9" r="24">
      <c t="n" r="A24"/>
    </row>
    <row spans="1:9" r="25">
      <c t="s" s="4" r="A25">
        <v>27</v>
      </c>
      <c t="s" s="4" r="B25">
        <v>64</v>
      </c>
    </row>
    <row spans="1:9" r="26">
      <c t="s" s="4" r="A26">
        <v>34</v>
      </c>
      <c t="s" s="4" r="B26">
        <v>98</v>
      </c>
    </row>
    <row spans="1:9" r="27">
      <c t="s" s="4" r="A27">
        <v>35</v>
      </c>
      <c t="s" s="4" r="B27">
        <v>61</v>
      </c>
    </row>
  </sheetData>
  <mergeCells count="6">
    <mergeCell ref="A1:B1"/>
    <mergeCell ref="C1:D1"/>
    <mergeCell ref="A24:H24"/>
    <mergeCell ref="B25:H25"/>
    <mergeCell ref="B26:H26"/>
    <mergeCell ref="B27:H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18</v>
      </c>
      <c t="s" s="2" r="B1">
        <v>1</v>
      </c>
    </row>
    <row spans="1:5" r="2">
      <c t="s" s="2" r="B2">
        <v>2</v>
      </c>
      <c t="s" s="2" r="D2">
        <v>73</v>
      </c>
      <c t="s" s="2" r="E2">
        <v>27</v>
      </c>
    </row>
    <row spans="1:5" r="3">
      <c t="s" s="3" r="A3">
        <v>119</v>
      </c>
    </row>
    <row spans="1:5" r="4">
      <c t="s" s="4" r="A4">
        <v>86</v>
      </c>
      <c t="n" s="7" r="B4">
        <v>46267</v>
      </c>
      <c t="n" s="7" r="D4">
        <v>10677</v>
      </c>
    </row>
    <row spans="1:5" r="5">
      <c t="s" s="3" r="A5">
        <v>120</v>
      </c>
    </row>
    <row spans="1:5" r="6">
      <c t="s" s="4" r="A6">
        <v>79</v>
      </c>
      <c t="n" s="5" r="B6">
        <v>15203</v>
      </c>
      <c t="n" s="5" r="D6">
        <v>12048</v>
      </c>
    </row>
    <row spans="1:5" r="7">
      <c t="s" s="4" r="A7">
        <v>121</v>
      </c>
      <c t="n" s="5" r="B7">
        <v>-395</v>
      </c>
      <c t="n" s="5" r="D7">
        <v>48</v>
      </c>
    </row>
    <row spans="1:5" r="8">
      <c t="s" s="4" r="A8">
        <v>122</v>
      </c>
      <c t="n" s="5" r="B8">
        <v>-6073</v>
      </c>
      <c t="n" s="5" r="D8">
        <v>580</v>
      </c>
    </row>
    <row spans="1:5" r="9">
      <c t="s" s="4" r="A9">
        <v>123</v>
      </c>
      <c t="n" s="5" r="B9">
        <v>459</v>
      </c>
      <c t="n" s="5" r="D9">
        <v>-54</v>
      </c>
    </row>
    <row spans="1:5" r="10">
      <c t="s" s="4" r="A10">
        <v>124</v>
      </c>
      <c t="n" s="5" r="B10">
        <v>55461</v>
      </c>
      <c t="n" s="5" r="D10">
        <v>23299</v>
      </c>
    </row>
    <row spans="1:5" r="11">
      <c t="s" s="3" r="A11">
        <v>125</v>
      </c>
    </row>
    <row spans="1:5" r="12">
      <c t="s" s="4" r="A12">
        <v>126</v>
      </c>
      <c t="n" s="5" r="B12">
        <v>-6052</v>
      </c>
      <c t="n" s="5" r="D12">
        <v>-42201</v>
      </c>
    </row>
    <row spans="1:5" r="13">
      <c t="s" s="4" r="A13">
        <v>127</v>
      </c>
      <c t="n" s="5" r="B13">
        <v>-296109</v>
      </c>
      <c t="n" s="5" r="D13">
        <v>0</v>
      </c>
    </row>
    <row spans="1:5" r="14">
      <c t="s" s="4" r="A14">
        <v>128</v>
      </c>
      <c t="n" s="5" r="B14">
        <v>14</v>
      </c>
      <c t="n" s="5" r="D14">
        <v>0</v>
      </c>
    </row>
    <row spans="1:5" r="15">
      <c t="s" s="4" r="A15">
        <v>129</v>
      </c>
      <c t="n" s="5" r="B15">
        <v>-302147</v>
      </c>
      <c t="n" s="5" r="D15">
        <v>-42201</v>
      </c>
    </row>
    <row spans="1:5" r="16">
      <c t="s" s="3" r="A16">
        <v>130</v>
      </c>
    </row>
    <row spans="1:5" r="17">
      <c t="s" s="4" r="A17">
        <v>131</v>
      </c>
      <c t="n" s="5" r="B17">
        <v>200000</v>
      </c>
      <c t="n" s="5" r="D17">
        <v>0</v>
      </c>
    </row>
    <row spans="1:5" r="18">
      <c t="s" s="4" r="A18">
        <v>132</v>
      </c>
      <c t="n" s="5" r="B18">
        <v>160000</v>
      </c>
      <c t="n" s="5" r="D18">
        <v>0</v>
      </c>
    </row>
    <row spans="1:5" r="19">
      <c t="s" s="4" r="A19">
        <v>133</v>
      </c>
      <c t="n" s="5" r="B19">
        <v>-580</v>
      </c>
      <c t="n" s="5" r="D19">
        <v>-506</v>
      </c>
    </row>
    <row spans="1:5" r="20">
      <c t="s" s="4" r="A20">
        <v>134</v>
      </c>
      <c t="n" s="5" r="B20">
        <v>0</v>
      </c>
      <c t="n" s="5" r="D20">
        <v>-3223</v>
      </c>
    </row>
    <row spans="1:5" r="21">
      <c t="s" s="4" r="A21">
        <v>135</v>
      </c>
      <c t="n" s="5" r="B21">
        <v>0</v>
      </c>
      <c t="n" s="5" r="D21">
        <v>-1071</v>
      </c>
    </row>
    <row spans="1:5" r="22">
      <c t="s" s="4" r="A22">
        <v>136</v>
      </c>
      <c t="n" s="5" r="B22">
        <v>-275111</v>
      </c>
      <c t="n" s="5" r="D22">
        <v>0</v>
      </c>
    </row>
    <row spans="1:5" r="23">
      <c t="s" s="4" r="A23">
        <v>137</v>
      </c>
      <c t="n" s="5" r="B23">
        <v>-33095</v>
      </c>
      <c t="n" s="5" r="D23">
        <v>-14661</v>
      </c>
    </row>
    <row spans="1:5" r="24">
      <c t="s" s="4" r="A24">
        <v>107</v>
      </c>
      <c t="n" s="5" r="B24">
        <v>10935</v>
      </c>
      <c t="n" s="5" r="D24">
        <v>45060</v>
      </c>
      <c t="s" s="4" r="E24">
        <v>34</v>
      </c>
    </row>
    <row spans="1:5" r="25">
      <c t="s" s="4" r="A25">
        <v>138</v>
      </c>
      <c t="n" s="5" r="B25">
        <v>62149</v>
      </c>
      <c t="n" s="5" r="D25">
        <v>25599</v>
      </c>
    </row>
    <row spans="1:5" r="26">
      <c t="s" s="4" r="A26">
        <v>139</v>
      </c>
      <c t="n" s="5" r="B26">
        <v>-184537</v>
      </c>
      <c t="n" s="5" r="D26">
        <v>6697</v>
      </c>
    </row>
    <row spans="1:5" r="27">
      <c t="s" s="4" r="A27">
        <v>140</v>
      </c>
      <c t="n" s="5" r="B27">
        <v>236579</v>
      </c>
      <c t="s" s="4" r="C27">
        <v>35</v>
      </c>
      <c t="n" s="5" r="D27">
        <v>375118</v>
      </c>
    </row>
    <row spans="1:5" r="28">
      <c t="s" s="4" r="A28">
        <v>141</v>
      </c>
      <c t="n" s="7" r="B28">
        <v>52042</v>
      </c>
      <c t="n" s="7" r="D28">
        <v>381815</v>
      </c>
    </row>
    <row spans="1:5" r="29">
      <c t="n" r="A29"/>
    </row>
    <row spans="1:5" r="30">
      <c t="s" s="4" r="A30">
        <v>27</v>
      </c>
      <c t="s" s="4" r="B30">
        <v>98</v>
      </c>
    </row>
    <row spans="1:5" r="31">
      <c t="s" s="4" r="A31">
        <v>34</v>
      </c>
      <c t="s" s="4" r="B31">
        <v>97</v>
      </c>
    </row>
    <row spans="1:5" r="32">
      <c t="s" s="4" r="A32">
        <v>35</v>
      </c>
      <c t="s" s="4" r="B32">
        <v>61</v>
      </c>
    </row>
  </sheetData>
  <mergeCells count="7">
    <mergeCell ref="A1:A2"/>
    <mergeCell ref="B1:E1"/>
    <mergeCell ref="B2:C2"/>
    <mergeCell ref="A29:E29"/>
    <mergeCell ref="B30:E30"/>
    <mergeCell ref="B31:E31"/>
    <mergeCell ref="B32:E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Inco</vt:lpstr>
      <vt:lpstr>Consolidated Statements of Part</vt:lpstr>
      <vt:lpstr>Consolidated Statements of Cash</vt:lpstr>
      <vt:lpstr>Business and Basis of Presentat</vt:lpstr>
      <vt:lpstr>Summary of Significant Accounti</vt:lpstr>
      <vt:lpstr>Acquisitions</vt:lpstr>
      <vt:lpstr>Related-Party Transactions</vt:lpstr>
      <vt:lpstr>Property and Equipment</vt:lpstr>
      <vt:lpstr>Debt</vt:lpstr>
      <vt:lpstr>Commitments and Contingencies</vt:lpstr>
      <vt:lpstr>Cash Distributions</vt:lpstr>
      <vt:lpstr>Net Income Per Limited Partner </vt:lpstr>
      <vt:lpstr>Unit Activity</vt:lpstr>
      <vt:lpstr>Supplemental Cash Flow Informat</vt:lpstr>
      <vt:lpstr>Fair Value of Financial Instrum</vt:lpstr>
      <vt:lpstr>Summary of Significant Accoun19</vt:lpstr>
      <vt:lpstr>Acquisitions (Tables)</vt:lpstr>
      <vt:lpstr>Related-Party Transactions (Tab</vt:lpstr>
      <vt:lpstr>Property and Equipment (Tables)</vt:lpstr>
      <vt:lpstr>Commitments and Contingencies (</vt:lpstr>
      <vt:lpstr>Cash Distributions (Tables)</vt:lpstr>
      <vt:lpstr>Net Income Per Limited Partne25</vt:lpstr>
      <vt:lpstr>Unit Activity (Tables)</vt:lpstr>
      <vt:lpstr>Supplemental Cash Flow Inform27</vt:lpstr>
      <vt:lpstr>Business and Basis of Present28</vt:lpstr>
      <vt:lpstr>Acquisitions (Details)</vt:lpstr>
      <vt:lpstr>Related-Party Transactions (Det</vt:lpstr>
      <vt:lpstr>Property and Equipment (Details</vt:lpstr>
      <vt:lpstr>Debt, Revolving Credit Facility</vt:lpstr>
      <vt:lpstr>Debt, Subordinated Credit Agree</vt:lpstr>
      <vt:lpstr>Debt, Capitalized Interest (Det</vt:lpstr>
      <vt:lpstr>Commitments and Contingencies35</vt:lpstr>
      <vt:lpstr>Cash Distributions (Details)</vt:lpstr>
      <vt:lpstr>Net Income Per Limited Partne37</vt:lpstr>
      <vt:lpstr>Unit Activity (Details)</vt:lpstr>
      <vt:lpstr>Supplemental Cash Flow Inform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37:23Z</dcterms:created>
  <dcterms:modified xmlns:dcterms="http://purl.org/dc/terms/" xmlns:xsi="http://www.w3.org/2001/XMLSchema-instance" xsi:type="dcterms:W3CDTF">2015-08-05T15:37:23Z</dcterms:modified>
  <dc:title xmlns:dc="http://purl.org/dc/elements/1.1/">Untitled</dc:title>
  <dc:description xmlns:dc="http://purl.org/dc/elements/1.1/"/>
  <dc:subject xmlns:dc="http://purl.org/dc/elements/1.1/"/>
  <cp:keywords/>
  <cp:category/>
</cp:coreProperties>
</file>